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RESTATEMENT OF PREVIOUSLY ISSUE" sheetId="9" state="visible" r:id="rId9"/>
    <sheet xmlns:r="http://schemas.openxmlformats.org/officeDocument/2006/relationships" name="GOING CONCERN" sheetId="10" state="visible" r:id="rId10"/>
    <sheet xmlns:r="http://schemas.openxmlformats.org/officeDocument/2006/relationships" name="ACQUISITION" sheetId="11" state="visible" r:id="rId11"/>
    <sheet xmlns:r="http://schemas.openxmlformats.org/officeDocument/2006/relationships" name="INVESTMENT" sheetId="12" state="visible" r:id="rId12"/>
    <sheet xmlns:r="http://schemas.openxmlformats.org/officeDocument/2006/relationships" name="INVENTORY" sheetId="13" state="visible" r:id="rId13"/>
    <sheet xmlns:r="http://schemas.openxmlformats.org/officeDocument/2006/relationships" name="PLANT AND EQUIPMENT" sheetId="14" state="visible" r:id="rId14"/>
    <sheet xmlns:r="http://schemas.openxmlformats.org/officeDocument/2006/relationships" name="INTANGIBL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EQUITY BASED COMPENSATION"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ESTIM23" sheetId="23" state="visible" r:id="rId23"/>
    <sheet xmlns:r="http://schemas.openxmlformats.org/officeDocument/2006/relationships" name="RESTATEMENT OF PREVIOUSLY ISS24" sheetId="24" state="visible" r:id="rId24"/>
    <sheet xmlns:r="http://schemas.openxmlformats.org/officeDocument/2006/relationships" name="INVENTORY (Tables)" sheetId="25" state="visible" r:id="rId25"/>
    <sheet xmlns:r="http://schemas.openxmlformats.org/officeDocument/2006/relationships" name="PLANT AND EQUIPMENT (Tables)" sheetId="26" state="visible" r:id="rId26"/>
    <sheet xmlns:r="http://schemas.openxmlformats.org/officeDocument/2006/relationships" name="INTANGIBLES (Tables)" sheetId="27" state="visible" r:id="rId27"/>
    <sheet xmlns:r="http://schemas.openxmlformats.org/officeDocument/2006/relationships" name="NOTES PAYABLE (Tables)" sheetId="28" state="visible" r:id="rId28"/>
    <sheet xmlns:r="http://schemas.openxmlformats.org/officeDocument/2006/relationships" name="STOCKHOLDERS' EQUITY (Tables)" sheetId="29" state="visible" r:id="rId29"/>
    <sheet xmlns:r="http://schemas.openxmlformats.org/officeDocument/2006/relationships" name="REVENUE (Tables)" sheetId="30" state="visible" r:id="rId30"/>
    <sheet xmlns:r="http://schemas.openxmlformats.org/officeDocument/2006/relationships" name="EQUITY BASED COMPENSATION (Tabl" sheetId="31" state="visible" r:id="rId31"/>
    <sheet xmlns:r="http://schemas.openxmlformats.org/officeDocument/2006/relationships" name="NET LOSS PER SHARE (Tables)" sheetId="32" state="visible" r:id="rId32"/>
    <sheet xmlns:r="http://schemas.openxmlformats.org/officeDocument/2006/relationships" name="ORGANIZATION AND DESCRIPTION 33" sheetId="33" state="visible" r:id="rId33"/>
    <sheet xmlns:r="http://schemas.openxmlformats.org/officeDocument/2006/relationships" name="ACCOUNTING POLICIES AND ESTIM34" sheetId="34" state="visible" r:id="rId34"/>
    <sheet xmlns:r="http://schemas.openxmlformats.org/officeDocument/2006/relationships" name="RESTATEMENT OF PREVIOUSLY ISS35" sheetId="35" state="visible" r:id="rId35"/>
    <sheet xmlns:r="http://schemas.openxmlformats.org/officeDocument/2006/relationships" name="RESTATEMENT OF PREVIOUSLY ISS36" sheetId="36" state="visible" r:id="rId36"/>
    <sheet xmlns:r="http://schemas.openxmlformats.org/officeDocument/2006/relationships" name="RESTATEMENT OF PREVIOUSLY ISS37" sheetId="37" state="visible" r:id="rId37"/>
    <sheet xmlns:r="http://schemas.openxmlformats.org/officeDocument/2006/relationships" name="GOING CONCERN (Details Narrativ" sheetId="38" state="visible" r:id="rId38"/>
    <sheet xmlns:r="http://schemas.openxmlformats.org/officeDocument/2006/relationships" name="ACQUISITION (Details Narrative)" sheetId="39" state="visible" r:id="rId39"/>
    <sheet xmlns:r="http://schemas.openxmlformats.org/officeDocument/2006/relationships" name="INVESTMENT (Details Narrative)" sheetId="40" state="visible" r:id="rId40"/>
    <sheet xmlns:r="http://schemas.openxmlformats.org/officeDocument/2006/relationships" name="INVENTORY (Details)" sheetId="41" state="visible" r:id="rId41"/>
    <sheet xmlns:r="http://schemas.openxmlformats.org/officeDocument/2006/relationships" name="PLANT AND EQUIPMENT (Details)" sheetId="42" state="visible" r:id="rId42"/>
    <sheet xmlns:r="http://schemas.openxmlformats.org/officeDocument/2006/relationships" name="PLANT AND EQUIPMENT (Details Na" sheetId="43" state="visible" r:id="rId43"/>
    <sheet xmlns:r="http://schemas.openxmlformats.org/officeDocument/2006/relationships" name="INTANGIBLES (Details)" sheetId="44" state="visible" r:id="rId44"/>
    <sheet xmlns:r="http://schemas.openxmlformats.org/officeDocument/2006/relationships" name="INTANGIBLES (Details Narrative)"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N" sheetId="50" state="visible" r:id="rId50"/>
    <sheet xmlns:r="http://schemas.openxmlformats.org/officeDocument/2006/relationships" name="REVENUE (Details)" sheetId="51" state="visible" r:id="rId51"/>
    <sheet xmlns:r="http://schemas.openxmlformats.org/officeDocument/2006/relationships" name="EQUITY BASED COMPENSATION (Deta" sheetId="52" state="visible" r:id="rId52"/>
    <sheet xmlns:r="http://schemas.openxmlformats.org/officeDocument/2006/relationships" name="NET LOSS PER SHARE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6</t>
  </si>
  <si>
    <t>Dec. 12, 2016</t>
  </si>
  <si>
    <t>Document And Entity Information</t>
  </si>
  <si>
    <t>Entity Registrant Name</t>
  </si>
  <si>
    <t>QPAGOS</t>
  </si>
  <si>
    <t>Entity Central Index Key</t>
  </si>
  <si>
    <t>Document Type</t>
  </si>
  <si>
    <t>10-Q/A</t>
  </si>
  <si>
    <t>Trading Symbol</t>
  </si>
  <si>
    <t>QPAG</t>
  </si>
  <si>
    <t>Document Period End Date</t>
  </si>
  <si>
    <t>Jun. 30,
		2016</t>
  </si>
  <si>
    <t>Amendment Flag</t>
  </si>
  <si>
    <t>true</t>
  </si>
  <si>
    <t>Amendment Description</t>
  </si>
  <si>
    <t xml:space="preserve">Explanatory
Note Overview
of Restatement Qpagos
In
this Report on Form 10-Q, Qpagos (a)
restatement to its Consolidated Balance Sheet as of December 31, 2015 and June 30, 2016 and the related Consolidated Statements
of Operations for the three and six months ended June 30, 2016 and 2015 and Consolidated Statements of Cash Flows for the six
months ended June 30, 2016 and 2015; (b)
amendments to its Management’s Discussion and Analysis of Financial Condition and Results of Operations (“MD&amp;A”)
as it relates to the three and six months ended June 30, 2016 and 2015; (c)
amendments to its Risk Factors as it relates to the three and six months ended June 30, 2016 and 2015.
To
assist in your review of this filing, this Amendment sets forth the Original Report in its entirety. However, this Amendment
only amends and restates Item 1, Item 2 of Part I and Item 1A of Part II , in each case as a result of, and to reflect, the
restatement and related matters. No other information in the Original Report is amended hereby. The foregoing items
have not been updated to reflect other events occurring after the filing of the Original Report or to modify or update those disclosures
affected by subsequent events. In addition, pursuant to the rules of the SEC, Item 6 of Part II of the Original
Report has been amended to include currently dated certifications from the Company’s Chief Executive Officer and Chief Financial
Officer, as required by Sections 302 and 906 of the Sarbanes-Oxley Act of 2002. Except for the foregoing amended information,
this Amendment continues to speak as of the date of the Original Report and the Company has not updated the disclosure contained
herein to reflect events that occurred as of a later date. Other events occurring after the filing of the Original Report
or other disclosures necessary to reflect subsequent events have been or will be addressed in the Company’s reports filed
with the SEC subsequent to the date of this filing. Background
on the Restatement As
previously disclosed in the Company’s Current Report on Form 8-K filed with the Securities and Exchange Commission (“SEC”)
on November 3, 2016, the board of directors of the Company, upon the recommendation of the Company’s management and based
upon discussions between management and the Company’s independent auditors, RBSM, LLP, concluded that because of errors
identified in the Company’s previously issued financial statements for fiscal year December 31, 2015 and for the first two
quarters of 2016, the Company would restate its previously issued financial statements, including (i) Quarterly Report on Form
10-Q for the quarter ended June 30, 2016 filed with the SEC on August 18, 2016 , (ii) the Transition Report for the period December
31, 2015 through March 31, 2016 filed with the SEC on June 17, 2016 and the (iii) Current Report on Form 8-K filed with the SEC
on May 13, 2016. As
a part of the Company’s analysis of its books and records, the Company management had discovered and discussed with the
auditors a discrepancy in the recording of revenue in Mexico that has resulted in an overstatement of revenue, a corresponding
overstatement of cost of goods sold and a net understatement of gross profit in the Company’s financial statements. The
adjustments made as a result of the restatement are more fully discussed in Note 3, Restatement of Previously Issued
Financial Statements, Management’s Discussion and Analysis of Financial Condition and Results of Operations </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Jun. 30, 2015</t>
  </si>
  <si>
    <t>Dec. 31, 2014</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t>
  </si>
  <si>
    <t xml:space="preserve"> </t>
  </si>
  <si>
    <t>Other assets</t>
  </si>
  <si>
    <t>Total Non-Current Assets</t>
  </si>
  <si>
    <t>Total Assets</t>
  </si>
  <si>
    <t>Current Liabilities</t>
  </si>
  <si>
    <t>Accounts payable</t>
  </si>
  <si>
    <t>Notes payable</t>
  </si>
  <si>
    <t>IVA and other taxes payable</t>
  </si>
  <si>
    <t>Advances from customers</t>
  </si>
  <si>
    <t>Total Current Liabilities</t>
  </si>
  <si>
    <t>Total Liabilities</t>
  </si>
  <si>
    <t>Stockholders' Equity</t>
  </si>
  <si>
    <t>Common stock, $0.0001 par value; 100,000,000 shares authorized, 55,254,000 and 44,784,000 shares issued and outstanding as of June 30, 2016 and December 31, 2015, respectively.</t>
  </si>
  <si>
    <t>Additional paid-in-capital</t>
  </si>
  <si>
    <t>Accumulated deficit</t>
  </si>
  <si>
    <t>Accumulated other comprehensive income</t>
  </si>
  <si>
    <t>Total stockholder's equity - controlling interest</t>
  </si>
  <si>
    <t>Non-controlling interes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UNAUDITED CONDENSED CONSOLIDATED STATEMENTS OF COMPREHENSIVE LOSS - USD ($)</t>
  </si>
  <si>
    <t>3 Months Ended</t>
  </si>
  <si>
    <t>Income Statement [Abstract]</t>
  </si>
  <si>
    <t>Net Revenue</t>
  </si>
  <si>
    <t>Cost of Goods Sold</t>
  </si>
  <si>
    <t>Gross Profit</t>
  </si>
  <si>
    <t>General and administrative</t>
  </si>
  <si>
    <t>Depreciation and amortization</t>
  </si>
  <si>
    <t>Total Expense</t>
  </si>
  <si>
    <t>Loss from Operations</t>
  </si>
  <si>
    <t>Other income</t>
  </si>
  <si>
    <t>Interest expense, net</t>
  </si>
  <si>
    <t>Foreign currency loss</t>
  </si>
  <si>
    <t>Loss before Provision for Income Taxes</t>
  </si>
  <si>
    <t>Provision for Income Taxes</t>
  </si>
  <si>
    <t>Net Loss</t>
  </si>
  <si>
    <t>Net loss attributable to non-controlling interest</t>
  </si>
  <si>
    <t>Net Loss Attributable to Controlling Interest</t>
  </si>
  <si>
    <t>Net Loss Per Share - Basic and Diluted (in dollars per share)</t>
  </si>
  <si>
    <t>Weighted Average Number of Shares Outstanding - Basic and Diluted (in shares)</t>
  </si>
  <si>
    <t>Other Comprehensive Income</t>
  </si>
  <si>
    <t>Foreign currency translation adjustment</t>
  </si>
  <si>
    <t>Total Comprehensive loss</t>
  </si>
  <si>
    <t>Comprehensive loss attributable to non-controlling interest</t>
  </si>
  <si>
    <t>Comprehensive Loss Attributable to Controlling Interest</t>
  </si>
  <si>
    <t>UNAUDITED CONDENSED CONSOLIDATED STATEMENTS OF CHANGES IN STOCKHOLDERS' EQUITY - 6 months ended Jun. 30, 2016 - USD ($)</t>
  </si>
  <si>
    <t>Common Stock [Member]</t>
  </si>
  <si>
    <t>Additional Paid-in Capital [Member]</t>
  </si>
  <si>
    <t>Accumulated Deficit [Member]</t>
  </si>
  <si>
    <t>Accumulated Other Comprehensive Income [Member]</t>
  </si>
  <si>
    <t>Total Stockholders' Equity Controlling Interest [Member]</t>
  </si>
  <si>
    <t>Non-Controlling Interest [Member]</t>
  </si>
  <si>
    <t>Total</t>
  </si>
  <si>
    <t>Balance at beginning (Scenario, Previously Reported [Member]) at Dec. 31, 2015</t>
  </si>
  <si>
    <t>Balance at beginning (Restatement Adjustment [Member])</t>
  </si>
  <si>
    <t>Balance at beginning at Dec. 31, 2015</t>
  </si>
  <si>
    <t>Balance at beginning (in shares) (Scenario, Previously Reported [Member]) at Dec. 31, 2015</t>
  </si>
  <si>
    <t>Balance at beginning (in shares) (Restatement Adjustment [Member])</t>
  </si>
  <si>
    <t>Balance at beginning (in shares) at Dec. 31, 2015</t>
  </si>
  <si>
    <t>Increase (Decrease) in Stockholders' Equity [Roll Forward]</t>
  </si>
  <si>
    <t>Equity based compensation</t>
  </si>
  <si>
    <t>Shares issued for services | Scenario, Previously Reported [Member]</t>
  </si>
  <si>
    <t>Shares issued for services</t>
  </si>
  <si>
    <t>Shares issued for services (in shares)</t>
  </si>
  <si>
    <t>Shares retained by accounting acquiree in reverse merger transaction</t>
  </si>
  <si>
    <t>Shares retained by accounting acquiree in reverse merger transaction (in shares)</t>
  </si>
  <si>
    <t>Shares issued for cash</t>
  </si>
  <si>
    <t>Shares issued for cash (in shares)</t>
  </si>
  <si>
    <t>Translation adjustment | Scenario, Previously Reported [Member]</t>
  </si>
  <si>
    <t>Translation adjustment | Restatement Adjustment [Member]</t>
  </si>
  <si>
    <t>Translation adjustment</t>
  </si>
  <si>
    <t>Net loss | Scenario, Previously Reported [Member]</t>
  </si>
  <si>
    <t>Net loss | Restatement Adjustment [Member]</t>
  </si>
  <si>
    <t>Net loss</t>
  </si>
  <si>
    <t>Balance at ending (Scenario, Previously Reported [Member]) at Jun. 30, 2016</t>
  </si>
  <si>
    <t>Balance at ending (Restatement Adjustment [Member])</t>
  </si>
  <si>
    <t>Balance at ending at Jun. 30, 2016</t>
  </si>
  <si>
    <t>Balance at ending (in shares) at Jun. 30, 2016</t>
  </si>
  <si>
    <t>UNAUDITED CONDENSED CONSOLIDATED STATEMENTS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Equity based compensation charge</t>
  </si>
  <si>
    <t>Non- cash investment in affiliates</t>
  </si>
  <si>
    <t>Changes in Assets and Liabilities</t>
  </si>
  <si>
    <t>Accounts payable and accrued expenses</t>
  </si>
  <si>
    <t>Interest accruals</t>
  </si>
  <si>
    <t>CASH USED IN OPERATING ACTIVITIES</t>
  </si>
  <si>
    <t>CASH FLOWS FROM INVESTING ACTIVITIES:</t>
  </si>
  <si>
    <t>Purchase of property and equipment</t>
  </si>
  <si>
    <t>NET CASH USED IN INVESTING ACTIVITIES</t>
  </si>
  <si>
    <t>CASH FLOWS FROM FINANCING ACTIVITIES:</t>
  </si>
  <si>
    <t>Proceeds on common stock issued</t>
  </si>
  <si>
    <t>Proceeds from loans payable</t>
  </si>
  <si>
    <t>NET CASH PROVIDED BY FINANCING ACTIVITIES</t>
  </si>
  <si>
    <t>Effect of exchange rate changes on cash and cash equivalents</t>
  </si>
  <si>
    <t>NET DECREASE IN CASH</t>
  </si>
  <si>
    <t>CASH AT BEGINNING OF PERIOD</t>
  </si>
  <si>
    <t>CASH AT END OF PERIOD</t>
  </si>
  <si>
    <t>CASH PAID FOR INTEREST AND TAXES:</t>
  </si>
  <si>
    <t>Cash paid for income taxes</t>
  </si>
  <si>
    <t>Cash paid for interest</t>
  </si>
  <si>
    <t>ORGANIZATION AND DESCRIPTION OF BUSINESS</t>
  </si>
  <si>
    <t>Organization, Consolidation and Presentation of Financial Statements [Abstract]</t>
  </si>
  <si>
    <t>1 ORGANIZATION
AND DESCRIPTION OF BUSINESS
a) Organization On
May 12, 2016, Asiya Pearls, Inc., a Nevada corporation (“Asiya”), entered into an Agreement and Plan of Merger (the
“Merger Agreement”) with Qpagos Corporation, a Delaware corporation (“Qpagos Corporation”), and Qpagos
Merge, Inc., a Delaware corporation and wholly owned subsidiary of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outstanding Common Stock.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99.99%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various agreements with the shareholders of Qpagos and Redpag to give effect
to a reverse merger transaction (the "Reverse Merger''). Pursuant to the Reverse Merger, the majority of the shareholders of Qpagos
and Redpag effectively received shares in QPAGOS, through various consulting and management agreements entered into with QPAGOS
and sold an effective 99.996% and 99.990% of the outstanding shares on Qpagos and Redpag, respectively to QPAGOS. The series of
transactions closed effective August 31, 2015. Upon the close of the Reverse Merger, QPAGOS Corporation became the parent of Qpagos
and Redpag and assumed the operations of these two companies as its sole business.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through its indirect subsidiaries QPagos, S.A.P.I. de C.V. and Redpag Electrónicos S.A.P.I. de C.V.,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six months ended June 30, 2016
may not necessarily be indicative of results that may be expected for any succeeding quarter or for the entire fiscal year. The
information contained in this Quarterly Report on Form 10-Q should be read in conjunction with the audited financial statements
of Qpagos Corporation included in the current report on Form 8-K as filed with the Securities and Exchange Commission (the “SEC”)
on May 12, 2016. All
amounts referred to in the notes to the financial statements are in United States Dollars ($) unless stated otherwise.
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f) Recent Accounting Pronouncements In
April 2016 “Revenue from Contract with Customers (Topic 606): identifying Performance Obligations and Licensing “ Any
new accounting standards, not disclosed above, that have been issued or proposed by FASB that do not require adoption until a
future date are not expected to have a material impact on the financial statements upon adoption.
g) Cash and Cash Equivalents The
Company considers all highly liquid investments with original maturities of three months or less at the time of purchase to be
cash equivalents. At June 30,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June 30, 2016, cash balances in the United States
did not exceed the federally insured limit.
h)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June 30, 2016.
i)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j)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RESTATEMENT OF PREVIOUSLY ISSUED FINANCIAL STATEMENTS</t>
  </si>
  <si>
    <t>Accounting Changes and Error Corrections [Abstract]</t>
  </si>
  <si>
    <t>3 RESTATEMENT OF PREVIOUSLY ISSUED FINANCIAL
STATEMENTS Revenues,
Cost of Goods Sold and Gross Profit The
Company has restated its consolidated financial statements as of June 30, 2016 and December 31, 2015 and for the three months
and six months ended June 30, 2016 and 2015. As a part of the Company’s analysis of its books and records, the Company management
had discovered a discrepancy in the recording of revenue in its Mexican operations that had resulted in an overstatement of revenue,
a corresponding overstatement of cost of goods sold and a net understatement of the gross profit in the Company’s financial
statements. The
Company has the following sources of revenue:
• Revenue from
the sale of services. Prepaid
services are acquired from providers and is sold to end users through kiosks that the Company owns or kiosks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value added tax and the full value of the service acquired as cost of goods sold. An
error in recording this revenue, in the Company’s Mexican operations, resulted in the cost of goods sold recorded as equal
to revenues recorded. The gross profit on these revenue transactions whereby the risks and rewards of ownership had passed to
end-users remained on its balance sheet in prepayments it had made to its service providers. This error has been corrected by
the reduction in the Company’s cost of goods sold expenditure, with a corresponding increase in the gross profit earned
and the restatement of Mexican Value Added Taxation related to these entries. Certain
expenses directly related to cost of goods sold were previously reflected as Other Expense have been correctly reclassified as
cost of goods sold in the restated financial statements.
• Revenue in the
form of payment processing fees. The
company provides a secure means for end-users to pay for certain services, such as utilities through our kiosks.
This
revenue was previously recorded at gross value, the full value of the transaction was recorded as revenue and the full value of
the service provided to the Company’s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and the cost of goods sold entries recorded were reversed. The value-added taxation recorded has been restated and the Company
has brought this restatement to the attention of the Mexican revenue authorities and are in the process of correcting our tax
returns.
• Revenue from
the sale of kiosks. The
company imports and sells kiosks. to customers and distributors, who then make use of its technology to provide services to end-users
whereby prepaid services can be acquired and other transactions can be performed utilizing the convenience of its kiosks and payment
gateway. The company recognizes the full value of the revenue on the sale of these kiosks and the full value of the cost of the
kiosks sold. These transactions were correctly recorded and no restatement was necessary. Organization
– Reverse Merger The
reverse merger transaction and the shares retained by the existing shareholders in Asiya Pearls, Inc. (now known as QPAGOS) were
originally pushed back to the earliest period presented, this has been restated to reflect the reverse merger transaction as of
the date of the reverse merger, May 12, 2016, whereby the shares retained by the existing shareholders of Asiya Pearls, Inc. were
recorded as a share issuance on the effective date of the reverse merger, May 12, 2016. The
balance sheet has been restated to eliminate the effects of pushing back the reverse merger transaction to the opening balance
of the earliest period presented. The
restated Consolidated Balance Sheet as of June 30, 2016 and December 31, 2015 and the related Consolidated Statements of Operations
for the three and six months ended June 30, 2016 and 2015 and Cash Flows for the six months ended June 30, 2016 and 2015, are
presented below: QPAGOS CONDENSED
CONSOLIDATED BALANCE SHEET June
30, 2016
As
Previously As
Reported Adjustments Notes Restated
(Unaudited) (Unaudited)
Assets
Current
Assets
Cash $ 135,060 $ 135,060
Accounts
receivable 387,667 387,667
Inventory 508,441 508,441
Recoverable
IVA taxes and credits 286,282 55,802 (A),
(B) 342,084
Other
current assets 1,667 23,078 (B) 24,745
Total
Current Assets 1,319,117 78,880 1,397,997
Non-Current
Assets
Plant
and equipment, net 53,800 53,800
Intangibles,
net 189,917 189,917
Investment 3,000 3,000
Other
assets 12,131 12,131
Total
Non-Current Assets 258,848 - 258,848
Total
Assets $ 1,577,965 $ 78,880 $ 1,656,845
Liabilities
and Stockholders' Equity
Current
Liabilities
Accounts
payable $ 142,185 $ 142,185
Notes
payable 109,307 109,307
IVA
and other taxes payable 23,727 64,468 (A),
(B) 88,195
Advances
from customers 110,468 (40,126 ) 70,342
Total
Current Liabilities 385,687 24,342 410,029
Total
Liabilities 385,687 24,342 410,029
Stockholders'
Equity
Common
stock, $0.0001 par value; 100,000,000 shares authorized, 55,254,000 shares issued and outstanding as of June 30, 2016. 5,526 5,526
Additional
paid-in-capital 8,134,541 8,134,541
Accumulated
deficit (7,463,276 ) 57,861 (7,405,415 )
Accumulated
other comprehensive income 515,487 (3,323 ) (C) 512,164
Total
stockholder's equity - controlling interest 1,192,278 54,538 1,246,816
Non-controlling
interest - - -
Total
Stockholders' Equity 1,192,278 54,538 1,246,816
Total
Liabilities and Stockholders' Equity $ 1,577,965 $ 78,880 $ 1,656,845
QPAGOS
CONSOLIDATED
BALANCE SHEET
December
31, 2015
As
Previously As
Reported Adjustments Notes Restated
Assets
Current
Assets
Cash $ 833,612 (1,453 ) (D) $ 832,159
Accounts
receivable 242,075 242,075
Inventory 668,567 668,567
Recoverable
IVA taxes and credits 412,143 5,754 (A),
(B) 417,897
Other
current assets 20,509 31,505 (B) 52,014
Total
Current Assets 2,176,906 35,806 2,212,712
Non-Current
Assets
Plant
and equipment, net 70,537 70,537
Intangibles,
net 211,417 211,417
Other
assets 11,712 11,712
Total
Non-Current Assets 293,666 - 293,666
Total
Assets $ 2,470,572 $ 35,806 $ 2,506,378
Liabilities
and Stockholders' Equity
Current
Liabilities
Accounts
payable $ 41,372 (3,000 ) (D) $ 38,372
Notes
payable 103,320 103,320
IVA
and other taxes payable 181,946 10,098 (A),
(B) 192,044
Advances
from customers 1,986 1,986
Total
Current Liabilities 328,624 7,098 335,722
Total
Liabilities 328,624 7,098 335,722
Stockholders'
Equity
Common
stock, $0.001 par value; 100,000,000 shares authorized, 44,784,000 shares issued and outstanding as of December 31, 2015. 4,981 (503 ) (D) 4,478
Additional
paid-in-capital 5,733,811 2,050 (D) 5,735,861
Accumulated
deficit (4,019,428 ) 29,739 (3,989,689 )
Accumulated
other comprehensive income 422,584 (2,578 ) (C) 420,006
Total
stockholder's equity - controlling interest 2,141,948 28,708 2,170,656
Non-controlling
interest - - -
Total
Stockholders' Equity 2,141,948 28,708 2,170,656
Total
Liabilities and Stockholders' Equity $ 2,470,572 $ 35,806 $ 2,506,378
QPAGOS
UNAUDITED
CONDENSED CONSOLIDATED STATEMENTS OF COMPREHENSIVE LOSS
Three
Months Ended June 30, 2016
As
Previously As
Reported Adjustments Notes Restated
Revenues
Sales
of services $ 914,358 $ (319,041 ) (A) $ 595,317
Kiosk
sales 18,351 18,351
Payment
processing fees 12,602 12,602
Other 146 146
945,457 (319,041 ) 626,416
Cost
of Goods Sold
Sales
of services 914,358 (333,044 ) (A),
(B) 581,314
Kiosk
sales 10,311 10,311
Other 1,094 4,928 (E) 6,022
925,763 (328,116 ) 597,647
Gross
Profit 19,694 9,075 (B) 28,769
General and administrative 615,936 615,936
Depreciation
and amortization 19,345 19,345
Total
Expense 635,281 - 635,281
Loss
from Operations (615,587 ) 9,075 (606,512 )
Other (expense) income (3,912 ) 4,928 (E) 1,016
Interest expense, net (2,992 ) (2,992 )
Foreign
currency loss (145,827 ) (145,827 )
Loss
before Provision for Income Taxes (768,318 ) 14,003 (754,315 )
Provision
for Income Taxes - - -
Net
Loss (768,318 ) 14,003 (754,315 )
Net
loss attributable to non-controlling interest - -
Net
Loss Attributable to Controlling Interest $ (768,318 ) $ 14,003 $ (754,315 )
Net
Loss Per Share - Basic and Diluted $ (0.01 ) $ 0.00 $ (0.01 )
Weighted
Average Number of Shares Outstanding - Basic and Diluted 52,762,601 52,762,601 52,762,601
Other
Comprehensive Income
Foreign
currency translation adjustment 50,525 (1,349 ) 49,176
Total
Comprehensive loss (717,793 ) 12,654 (705,139 )
Comprehensive
loss attributable to non-controlling interest - - -
Comprehensive
Loss Attributable to Controlling Interest $ (717,793 ) $ 12,654 $ (705,139 )
QPAGOS
UNAUDITED
CONDENSED CONSOLIDATED STATEMENTS OF COMPREHENSIVE LOSS
Three
Months Ended June 30, 2015
As
Previously As
Reported Adjustments Notes Restated
Revenues
Sales
of services $ 127,001 $ (54,038 ) (A) $ 72,963
Kiosk
sales 26,426 26,426
Payment
processing fee 6,038 6,038
Other - -
159,465 (54,038 ) 105,427
Cost
of Goods Sold
Sales of services 128,618 (60,151 ) (A),
(B) 68,467
Kiosk
sales 19,749 19,749
Other 2,603 2,510 (E) 5,113
150,970 (57,641 ) 93,329
Gross
Profit 8,495 3,603 (B) 12,098
General and administrative 363,647 363,647
Depreciation
and amortization 8,479 8,479
Total
Expense 372,126 - 372,126
Loss
from Operations (363,631 ) 3,603 (360,028 )
Other (expense) income (2,510 ) 2,510 (E) -
Interest expense, net - -
Foreign
currency loss (172,884 ) (172,884 )
Loss
before Provision for Income Taxes (539,025 ) 6,113 (532,912 )
Provision
for Income Taxes - - -
Net
Loss (539,025 ) 6,113 (532,912 )
Net
loss attributable to non-controlling interest - -
Net
Loss Attributable to Controlling Interest $ (539,025 ) $ 6,113 $ (532,912 )
Net
Loss Per Share - Basic and Diluted $ (0.03 ) $ 0.00 $ (0.02 )
Weighted Average
Number of Shares Outstanding - Basic and Diluted 21,477,682 21,477,682 21,477,682
Other
Comprehensive Income
Foreign
currency translation adjustment 47,422 (186 ) 47,236
Total
Comprehensive loss (491,603 ) 5,927 (485,676 )
Comprehensive
loss attributable to non-controlling interest - - -
Comprehensive
Loss Attributable to Controlling Interest $ (491,603 ) $ 5,927 $ (485,676 )
QPAGOS
UNAUDITED
CONDENSED CONSOLIDATED STATEMENTS OF COMPREHENSIVE LOSS
Six
Months Ended June 30, 2016
As
Previously As
Reported Adjustments Notes Restated
Revenues
Sales
of services $ 1,669,898 $ (576,597 ) (A) $ 1,093,301
Kiosk
sales 149,323 149,323
Payment
processing fee 13,580 13,580
Other 146 146
1,832,947 (576,597 ) 1,256,350
Cost
of Goods Sold
Sales of services 1,669,919 (604,719 ) (A),
(B) 1,065,200
Kiosk
sales 123,668 123,668
Other 6,344 11,724 (E) 18,068
1,799,931 (592,995 ) 1,206,936
Gross
Profit 33,016 16,398 (B) 49,414
General and administrative 3,309,638 3,309,638
Depreciation
and amortization 38,690 38,690
Total
Expense 3,348,328 - 3,348,328
Loss
from Operations (3,315,312 ) 16,398 (3,298,914 )
Other (expense) income (7,709 ) 11,724 (E) 4,015
Interest expense, net (5,984 ) (5,984 )
Foreign
currency loss (114,843 ) (114,843 )
Loss
before Provision for Income Taxes (3,443,848 ) 28,122 (3,415,726 )
Provision
for Income Taxes - - -
Net
Loss (3,443,848 ) 28,122 (3,415,726 )
Net
loss attributable to non-controlling interest - -
Net
Loss Attributable to Controlling Interest $ (3,443,848 ) $ 28,122 $ (3,415,726 )
Net
Loss Per Share - Basic and Diluted $ (0.06 ) $ 0.00 $ (0.06 )
Weighted
Average Number of Shares Outstanding - Basic and Diluted 53,660,993 53,660,993 53,660,993
Other
Comprehensive Income
Foreign
currency translation adjustment 92,903 (745 ) 92,158
Total
Comprehensive loss (3,350,945 ) 27,377 (3,323,568 )
Comprehensive
loss attributable to non-controlling interest - - -
Comprehensive
Loss Attributable to Controlling Interest $ (3,350,945 ) $ 27,377 $ (3,323,568 )
QPAGOS
UNAUDITED
CONDENSED CONSOLIDATED STATEMENTS OF COMPREHENSIVE LOSS
Six
Months Ended June 30, 2015
As
Previously As
Reported Adjustments Notes Restated
Revenues
Sales
of services $ 181,530 $ (73,994 ) (A) $ 107,536
Kiosk
sales 45,195 45,195
Payment
processing fee 8,739 8,739
Other - -
235,464 (73,994 ) 161,470
Cost
of Goods Sold
Sales of services 186,749 (82,826 ) (A),
(B) 103,923
Kiosk
sales 32,779 32,779
Other 2,603 4,631 (E) 7,234
222,131 (78,195 ) 143,936
Gross
Profit 13,333 4,201 (B) 17,534
General and administrative 793,371 793,371
Depreciation and amortization 16,920 16,920
Total
Expense 810,291 - 810,291
Loss
from Operations (796,958 ) 4,201 (792,757 )
Other (expense) income (4,160 ) 4,631 (E) 471
Interest expense, net - -
Foreign
currency loss (213,189 ) (213,189 )
Loss
before Provision for Income Taxes (1,014,307 ) 8,832 (1,005,475 )
Provision
for Income Taxes - - -
Net
Loss (1,014,307 ) 8,832 (1,005,475 )
Net
loss attributable to non-controlling interest - -
Net
Loss Attributable to Controlling Interest $ (1,014,307 ) $ 8,832 $ (1,005,475 )
Net
Loss Per Share - Basic and Diluted $ (0.08 ) $ 0.00 $ (0.08 )
Weighted
Average Number of Shares Outstanding - Basic and Diluted 13,152,412 13,152,412 13,152,412
Other
Comprehensive Income
Foreign
currency translation adjustment 106,460 (208 ) 106,252
Total
Comprehensive loss (907,847 ) 8,624 (899,223 )
Comprehensive
loss attributable to non-controlling interest - - -
Comprehensive
Loss Attributable to Controlling Interest $ (907,847 ) $ 8,624 $ (899,223 )
QPAGOS
CONSOLIDATED
STATEMENT OF CASH FLOWS
Six
Months Ended June 30, 2016
As
Previously As
Reported Adjustments Notes Restated
CASH
FLOWS FROM OPERATING ACTIVITIES:
Net loss
attributable to the company $ (3,443,848 ) $ 28,122 (B) $ (3,415,726 )
Less:
loss attributable to non-controlling interest - -
Net loss (3,443,848 ) 28,122 (3,415,726 )
Adjustment
to reconcile net loss to net cash used in operating activities:
Depreciation expense 17,190 17,190
Amortization expense 21,500 21,500
Equity based compensation
charge 144,000 144,000
Shares issued for services 2,032,274 2,032,274
Non- cash investment
in affiliates (3,000 ) (3,000 )
Changes
in Assets and Liabilities
Accounts receivable (145,592 ) (145,592 )
Inventory 160,126 160,126
Recoverable IVA taxes
and credits 125,861 (50,048 ) (A),
(B) 75,813
Other current assets 24,872 8,426 (B) 33,298
Other assets (419 ) (419 )
Accounts payable and
accrued expenses 94,783 94,783
IVA and other taxes
payable (158,219 ) 54,370 (A),
(B) (103,849 )
Advances from customers 108,482 (40,125 ) (B) 68,357
Interest
accruals 5,987 5,987
CASH
USED IN OPERATING ACTIVITIES (1,016,003 ) 745 (1,015,258 )
CASH
FLOWS FROM INVESTING ACTIVITIES:
Purchase
of property and equipment (453 ) (453 )
NET
CASH USED IN INVESTING ACTIVITIES (453 ) - (453 )
CASH
FLOWS FROM FINANCING ACTIVITIES:
Proceeds on common
stock issued 225,000 225,000
Proceeds
from loans payable - -
NET
CASH PROVIDED BY FINANCING ACTIVITIES 225,000 - 225,000
Effect
of exchange rate changes on cash and cash equivalents 92,903 (745 ) (C) 92,158
NET
DECREASE IN CASH (698,552 ) (698,552 )
CASH
AT BEGINNING OF PERIOD 833,612 833,612
CASH
AT END OF PERIOD $ 135,060 $ - $ 135,060
CASH
PAID FOR INTEREST AND TAXES:
Cash paid for income
taxes $ - $ - $ -
Cash paid for interest $ - $ - $ - QPAGOS CONSOLIDATED
STATEMENT OF CASH FLOWS Six
Months Ended June 30, 2015
As
Previously As
Reported Adjustments Notes Restated
CASH
FLOWS FROM OPERATING ACTIVITIES:
Net loss
attributable to the company $ (1,014,308 ) $ 8,833 (B) $ (1,005,475 )
Less:
loss attributable to non-controlling interest - -
Net loss (1,014,308 ) 8,833 (1,005,475 )
Adjustment
to reconcile net loss to net cash used in operating activities:
Depreciation expense 16,920 16,920
Amortization expense - -
Equity based compensation
charge - -
Shares issued for services - -
Non- cash investment
in affiliates - -
Changes
in Assets and Liabilities
Accounts receivable (57,754 ) (57,754 )
Inventory 85,558 85,558
Recoverable IVA taxes
and credits (144,061 ) 2,687 (A),
(B) (141,374 )
Other current assets 48,479 (2,122 ) (B) 46,357
Other assets (5,038 ) (5,038 )
Accounts payable and
accrued expenses 23,556 23,556
IVA and other taxes
payable 36,743 (1,306 ) (A),
(B) 35,437
Advances from customers 26,866 (7,884 ) (B) 18,982
Interest
accruals - -
CASH
USED IN OPERATING ACTIVITIES (983,039 ) 208 (982,831 )
CASH
FLOWS FROM INVESTING ACTIVITIES:
Purchase
of property and equipment (1,819 ) (1,819 )
NET
CASH USED IN INVESTING ACTIVITIES (1,819 ) - (1,819 )
CASH
FLOWS FROM FINANCING ACTIVITIES:
Proceeds on common
stock issued - -
Proceeds
from loans payable 719,962 719,962
NET
CASH PROVIDED BY FINANCING ACTIVITIES 719,962 - 719,962
Effect
of exchange rate changes on cash and cash equivalents 106,460 (208 ) (C) 106,252
NET
DECREASE IN CASH (158,437 ) (158,437 )
CASH
AT BEGINNING OF PERIOD 173,828 173,828
CASH
AT END OF PERIOD $ 15,391 $ - $ 15,391
CASH
PAID FOR INTEREST AND TAXES:
Cash paid for income
taxes $ - $ -
Cash paid for interest $ - $ - NOTES
A. Management noted
an error in the recording of transactions related to a consumer’s use of kiosks to pay for certain services such as
utilities through our kiosks. In
these transactions, the Company earns a payment processing fee as an agent, on either a percentage of transaction value or a fixed
fee per transaction basis. This
revenue was previously recorded at gross value, the full value of the transaction was recorded as revenue and the full value of
the service provided to our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on these transactions; and the cost of goods sold entries originally recorded were reversed. The value-added taxation recorded
has been restated and we have brought this restatement to the attention of the Mexican revenue authorities and are in the process
of correcting our tax returns.
B. Management noted
an error in recording of cost of goods sold of prepaid services sold to end users. Purchases
of prepaid services from providers are recorded as a prepaid asset, which is subsequently expensed to cost of goods sold when
the service is sold and the risks and rewards of ownership passed to end users. The
cost of goods sold was incorrectly recorded as equal to revenue on all service sales. The gross profit on these revenue transactions
was earned but remained on our balance sheet in prepaid expenditure. The
restated financial statements reduced the costs of goods sold recorded by the gross profit earned on these transactions with a
corresponding reduction in prepaid expenditure. The net value added tax effect on these transactions was restated and we have
brought this restatement to the attention of the Mexican revenue authorities and are in the process of correcting our tax returns.
C. Represents the restatement
of the foreign currency translation adjustment directly related to the restatement of revenues and cost of goods sold discussed
in A and B above.
D. To reflect the adjustments
necessary to record the effect of the acquisition of the net assets and liabilities and the common shares retained by the
shareholders of Asiya Pearls, Inc., on the effective date of the transaction, May 12, 2016, previously this was disclosed
effective the earliest date presented in our financial statements.
E. To reclass certain
lease payments to retailers for the lease of floor space for the placement of kiosks on their premises from other (expense)
income to cost of goods sold.</t>
  </si>
  <si>
    <t>GOING CONCERN</t>
  </si>
  <si>
    <t>4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7,405,415 as of June 30, 2016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ACQUISITION</t>
  </si>
  <si>
    <t>Business Combinations [Abstract]</t>
  </si>
  <si>
    <t>5 ACQUISITION On
May 12, 2016, QPAGOS (formerly known as Asiya Pearls, Inc.), a Nevada corporation entered into the Merger Agreement with Qpagos
Corporation and Merger Sub. Pursuant to the Merger Agreement, on May 12, 2016, the Merger was consummated and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is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wholly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various agreements with the shareholders of Qpagos and Redpag to give effect
to a reverse merger transaction (the "Reverse Merger''). Pursuant to the Reverse Merger, the majority of the shareholders of Qpagos
and Redpag effectively received shares in QPAGOS, through various consulting and management agreements entered into with QPAGOS
and sold an effective 99.996% and 99.990% of the outstanding shares on Qpagos and Redpag, respectively to QPAGOS. The series of
transactions closed effective August 31, 2015. Upon the close of the Reverse Merger, QPAGOS Corporation became the parent of Qpagos
and Redpag and assumed the operations of these two companies as its sole business.</t>
  </si>
  <si>
    <t>INVESTMENT</t>
  </si>
  <si>
    <t>Schedule of Investments [Abstract]</t>
  </si>
  <si>
    <t>6 INVESTMENT On
February 11, 2016, the Company entered into a consulting agreement with a newly formed Delaware corporation, Yogipay Corporation
(“Yogipay”), in terms of the consulting agreement the Company will provide access to its considerable expertise in
the payments services business to Yogipay in exchange for 3,000,000 shares of the newly formed entity which represents a 15% ownership
interest in Yogipay at the date of entering into the agreement. The shares were valued at $3,000 at the date of the agreement
and approximates it fair value at June 30, 2016. The investment is accounted for under the cost method of accounting.</t>
  </si>
  <si>
    <t>INVENTORY</t>
  </si>
  <si>
    <t>Inventory Disclosure [Abstract]</t>
  </si>
  <si>
    <t xml:space="preserve">7 INVENTORY Inventory
consisted of the following:
June
30, 2016 December 31, 2015
Kiosks
and accessories $ 508,441 $ 668,567
$ 508,441 $ 668,567 </t>
  </si>
  <si>
    <t>PLANT AND EQUIPMENT</t>
  </si>
  <si>
    <t>Property, Plant and Equipment [Abstract]</t>
  </si>
  <si>
    <t>8 PLANT AND EQUIPMENT Plant
and Equipment consisted of the following:
June
30, 2016 December 31, 2015
Computer
equipment $ 108,383 $ 107,929
Office equipment 14,712 14,712
Leasehold
improvement 12,375 12,375
Total cost 135,470 135,016
Less:
accumulated depreciation and amortization (81,670 ) (64,479 )
Plant
and equipment, net $ 53,800 $ 70,537 Depreciation
expense totaled $17,190 and $16,920 for the six months ended June 30, 2016 and 2015, respectively.</t>
  </si>
  <si>
    <t>INTANGIBLES</t>
  </si>
  <si>
    <t>Goodwill and Intangible Assets Disclosure [Abstract]</t>
  </si>
  <si>
    <t>9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Qpagos Corporation fails to comply with its terms and conditions. The quarterly payments
are recorded as a prepaid expense and is amortized over the period to which it relates. Intangibles
consisted of the following:
June
30, December 31,
Software
Localization Agreement $ 215,000 $ 215,000
Total cost 215,000 215,000
Less:
accumulated amortization (25,083 ) (3,583 )
Intangibles,
net $ 189,917 $ 211,417 Amortization
expense was $21,500 and $0 for the six months ended June 30, 2016 and 2015, respectively.</t>
  </si>
  <si>
    <t>NOTES PAYABLE</t>
  </si>
  <si>
    <t>Debt Disclosure [Abstract]</t>
  </si>
  <si>
    <t>10 NOTES PAYABLE Notes
payable consisted of the following:
Description Interest Maturity June
30, December 31,
YP Holdings LLC
Principal 12 % December 31, 2015 100,000 100,000
Accrued
interest 9,307 3,320
Total
notes payable $ 109,307 $ 103,320 YP
Holdings LLC On
September 21, 2015, Qpagos Corporation borrowed $100,000 from YP Holdings LLC, pursuant to an unsecured loan agreement. The unpaid
balance and any accrued interest was due on December 31, 2015. The loan bears interest at a rate of 12%. The debt remains outstanding
as of the date of this report and is expected to be settled during the current year.</t>
  </si>
  <si>
    <t>STOCKHOLDERS' EQUITY</t>
  </si>
  <si>
    <t>Stockholders' Equity Attributable to Parent [Abstract]</t>
  </si>
  <si>
    <t>11 STOCKHOLDERS’ EQUITY
a) Common Stock The
Company has authorized 100,000,000 common shares with a par value of $0.0001 each, and issued and has outstanding 55,254,000 shares
of common stock as of June 30, 2016. The
following common shares were issued by the Company during the six months ended June 30, 2016:
i. On February 16,
2016, the Company entered into consulting agreements with Gibbs Investment Holdings, Gibbs International, Eurosa, Inc. and
Robert Skaff, in terms of which the parties have provided consulting services to the Company and continue to provide such
services and were issued a total of 2,572,500 common shares of Qpagos Corporation, which were subsequently converted to 5,145,000
shares of the Company.
ii. During May and June
2016, in terms of a subscription agreement entered into, the Company issued 300,000 shares to a shareholder for gross proceeds
of $225,000.
a) Common Stock
(continued) Included
in common stock is restricted stock which vested on April 30, 2016.
Restricted Stock Granted Restricted Stock Vested
Grant date Price Number Weighted Number Weighted
$ 0.10 2,880,000 $ 0.10 2,880,000 $ 0.10
$ 0.10 1,440,000 $ 0.10 1,440,000 $ 0.10
4,320,000 $ 0.10 4,320,000 $ 0.10 The
Company has recorded an expense of $144,000 and $0 for the six months ended June 30, 2016 and 2015, respectively, relating to
the restricted stock awards.
b) Warrants In
connection with the Merger, outstanding Qpagos Corporation warrants were assumed by QPAGOS and converted to QPAGOS warrants at
a ratio of two QPAGOS warrants for each Qpagos Corporation warrant issued. During
the period June 2015 to December 2015, pursuant to the private placement agreement and individual Securities Purchase Agreements
entered into, new, qualified investors, acquired 4,784,000 (2,392,000 pre-merger) common units of the Company at a price of $0.625
($1.25 pre-merger) per unit, each unit consisting of one share of Common Stock and a five year warrant exercisable for one share
of common stock at an exercise price of $0.625 ($1.25 pre-merger) per share. The
placement agent was also issued, in terms of a placement agent agreement, five year warrants to purchase 717,600 (358,800 pre-merger)
units at $0.625 ($1.25 pre-merger) per unit (the First Warrant”), each consisting of one warrant to purchase one share of
Common stock and an additional five year warrant exercisable for one share of Common Stock at an exercise price of $0.625 per
share (the Second Warrant”), upon exercise of the First Warrant, giving a total of 1,435,200 (717,600 pre-merger) warrants
to purchase common shares at an exercise price of $0.625 per share. The
warrants outstanding and exercisable at June 30, 2016 are as follows:
Warrants Outstanding Warrants Exercisable
Exercise Number Weighted Weighted Number Weighted Weighted
$ 0.625 6,219,200 4.26 $ 0.625 6,219,200 $ 0.625 4.26 The
warrants outstanding have an intrinsic value of $0 and $0 as of June 30, 2016 and December 31, 2015, respectively.
c) Reverse merger
transaction On
May 12, 2016, QPAGOS (formerly known as Asiya Pearls, Inc.), a Nevada corporation entered into the Merger Agreement with QPAGOS
Corporation and Merger Sub. Pursuant to the Merger Agreement, on May 12, 2016 the Merger was consummated and Qpagos
Corporation and Merger Sub merged with Qpagos Corporation continued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is approximately 91% of the QPAGOS Common Stock outstanding. The common shares
in issue by Qpagos Corporation prior to the consummation of the reverse merger transaction have been retroactively adjusted to
reflect the number of shares outstanding as if the merger had taken place on the earliest date presented. Although the Merger
Agreement was only consummated on May 12, 2016, the effects of the merger have been retroactively applied to these interim financial
statements.</t>
  </si>
  <si>
    <t>REVENUE</t>
  </si>
  <si>
    <t>Revenue</t>
  </si>
  <si>
    <t xml:space="preserve">12 REVENUE Revenue
is derived from the following sources:
Three Three Six Six
Months
Months
Months Months
June
30, June
30, June
30, June
30,
2016 2015 2016 2015
Sales of services $ 595,317 $ 72,963 $ 1,093,301 $ 107,536
Payment processing
fees 18,351 26,426 149,323 45,195
Kiosk sales 12,602 6,038 13,580 8,739
Other 146 - 146 -
$ 626,416 105,427 $ 1,256,350 $ 161,470 </t>
  </si>
  <si>
    <t>EQUITY BASED COMPENSATION</t>
  </si>
  <si>
    <t>Disclosure of Compensation Related Costs, Share-based Payments [Abstract]</t>
  </si>
  <si>
    <t xml:space="preserve">13 EQUITY BASED
COMPENSATION Equity
based compensation is made up of the following:
Six Six
Restricted
stock awards $ 144,000 $ -
Stock
issued for services rendered 2,032,274 -
$ 2,176,274 $ - </t>
  </si>
  <si>
    <t>NET LOSS PER SHARE</t>
  </si>
  <si>
    <t>Earnings Per Share [Abstract]</t>
  </si>
  <si>
    <t>14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six months ended June
30, 2016 and 2015,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Six Six
Restricted
stock awards – unvested - 4,320,000
Warrants
to purchase shares of common stock 6,219,200 -
6,219,200 4,320,000</t>
  </si>
  <si>
    <t>COMMITMENTS AND CONTINGENCIES</t>
  </si>
  <si>
    <t>Commitments and Contingencies Disclosure [Abstract]</t>
  </si>
  <si>
    <t>15 COMMITMENTS AND
CONTINGENCIES Qpagos
Corporation operates from an office facility in Mexico. The office is leased under a three (3) year non-cancellable operating
lease, which ends on December 15, 2016. The monthly rental expense, including maintenance expenditure is $2,729. The
future minimum lease installments under this agreement as of June 30, 2016 is approximately $16,371.</t>
  </si>
  <si>
    <t>SUBSEQUENT EVENTS</t>
  </si>
  <si>
    <t>Subsequent Events [Abstract]</t>
  </si>
  <si>
    <t>16 SUBSEQUENT EVENTS During
the period, July 7, 2016 to October 17, 2016, the Company issued an additional 200,000 shares of common stock for gross proceeds
of $150,000 to an investor in terms of executed Securities Purchase Agreements. On
September 15, 2016, the Company executed a revolving line of credit note for $100,000 with our Chief Executive Officer pursuant
to the terms of a Revolving Line of Credit Agreement. The note bears interest at 6% and is due and payable 6 months from the effective
date. Provided the borrower is not in default, the borrower may extend and renew the note for an additional 6 month term. As of
December 12, 2016, the outstanding balance under the revolving line of credit was $20,000. Between
September 29, 2016 and November 23,2016, the Company executed six unsecured promissory notes totaling $275,000, with investors,
each promissory note bearing interest at 10% per annum and maturing between February 13,2017 and November 23, 2017. In
accordance with ASC 855-10, the Company has analyzed its operations subsequent to June 30, 2016 to the date these financial statements
were issued, and has determined that it does not have any material subsequent events to disclose in these financial statements.</t>
  </si>
  <si>
    <t>ACCOUNTING POLICIES AND ESTIMATES (Policies)</t>
  </si>
  <si>
    <t>Basis of Presentation</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six months ended June 30, 2016
may not necessarily be indicative of results that may be expected for any succeeding quarter or for the entire fiscal year. The
information contained in this Quarterly Report on Form 10-Q should be read in conjunction with the audited financial statements
of Qpagos Corporation included in the current report on Form 8-K as filed with the Securities and Exchange Commission (the “SEC”)
on May 12, 2016.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e)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f) Recent Accounting Pronouncements In
April 2016 “Revenue from Contract with Customers (Topic 606): identifying Performance Obligations and Licensing “ Any
new accounting standards, not disclosed above, that have been issued or proposed by FASB that do not require adoption until a
future date are not expected to have a material impact on the financial statements upon adoption.</t>
  </si>
  <si>
    <t>Cash and Cash Equivalents</t>
  </si>
  <si>
    <t>g) Cash and Cash Equivalents The
Company considers all highly liquid investments with original maturities of three months or less at the time of purchase to be
cash equivalents. At June 30,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June 30, 2016, cash balances in the United States
did not exceed the federally insured limit.</t>
  </si>
  <si>
    <t>Cost Method Investments</t>
  </si>
  <si>
    <t>h)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June 30, 2016.</t>
  </si>
  <si>
    <t>i)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Revenue Recognition</t>
  </si>
  <si>
    <t>j)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RESTATEMENT OF PREVIOUSLY ISSUED FINANCIAL STATEMENTS (Tables)</t>
  </si>
  <si>
    <t>Schedule of restatement of previously issued financial statements</t>
  </si>
  <si>
    <t>The
restated Consolidated Balance Sheet as of June 30, 2016 and December 31, 2015 and the related Consolidated Statements of Operations
for the three and six months ended June 30, 2016 and 2015 and Cash Flows for the six months ended June 30, 2016 and 2015, are
presented below: QPAGOS CONDENSED
CONSOLIDATED BALANCE SHEET June
30, 2016
As
Previously As
Reported Adjustments Notes Restated
(Unaudited) (Unaudited)
Assets
Current
Assets
Cash $ 135,060 $ 135,060
Accounts
receivable 387,667 387,667
Inventory 508,441 508,441
Recoverable
IVA taxes and credits 286,282 55,802 (A),
(B) 342,084
Other
current assets 1,667 23,078 (B) 24,745
Total
Current Assets 1,319,117 78,880 1,397,997
Non-Current
Assets
Plant
and equipment, net 53,800 53,800
Intangibles,
net 189,917 189,917
Investment 3,000 3,000
Other
assets 12,131 12,131
Total
Non-Current Assets 258,848 - 258,848
Total
Assets $ 1,577,965 $ 78,880 $ 1,656,845
Liabilities
and Stockholders' Equity
Current
Liabilities
Accounts
payable $ 142,185 $ 142,185
Notes
payable 109,307 109,307
IVA
and other taxes payable 23,727 64,468 (A),
(B) 88,195
Advances
from customers 110,468 (40,126 ) 70,342
Total
Current Liabilities 385,687 24,342 410,029
Total
Liabilities 385,687 24,342 410,029
Stockholders'
Equity
Common
stock, $0.0001 par value; 100,000,000 shares authorized, 55,254,000 shares issued and outstanding as of June 30, 2016. 5,526 5,526
Additional
paid-in-capital 8,134,541 8,134,541
Accumulated
deficit (7,463,276 ) 57,861 (7,405,415 )
Accumulated
other comprehensive income 515,487 (3,323 ) (C) 512,164
Total
stockholder's equity - controlling interest 1,192,278 54,538 1,246,816
Non-controlling
interest - - -
Total
Stockholders' Equity 1,192,278 54,538 1,246,816
Total
Liabilities and Stockholders' Equity $ 1,577,965 $ 78,880 $ 1,656,845
QPAGOS
CONSOLIDATED
BALANCE SHEET
December
31, 2015
As
Previously As
Reported Adjustments Notes Restated
Assets
Current
Assets
Cash $ 833,612 (1,453 ) (D) $ 832,159
Accounts
receivable 242,075 242,075
Inventory 668,567 668,567
Recoverable
IVA taxes and credits 412,143 5,754 (A),
(B) 417,897
Other
current assets 20,509 31,505 (B) 52,014
Total
Current Assets 2,176,906 35,806 2,212,712
Non-Current
Assets
Plant
and equipment, net 70,537 70,537
Intangibles,
net 211,417 211,417
Other
assets 11,712 11,712
Total
Non-Current Assets 293,666 - 293,666
Total
Assets $ 2,470,572 $ 35,806 $ 2,506,378
Liabilities
and Stockholders' Equity
Current
Liabilities
Accounts
payable $ 41,372 (3,000 ) (D) $ 38,372
Notes
payable 103,320 103,320
IVA
and other taxes payable 181,946 10,098 (A),
(B) 192,044
Advances
from customers 1,986 1,986
Total
Current Liabilities 328,624 7,098 335,722
Total
Liabilities 328,624 7,098 335,722
Stockholders'
Equity
Common
stock, $0.001 par value; 100,000,000 shares authorized, 44,784,000 shares issued and outstanding as of December 31, 2015. 4,981 (503 ) (D) 4,478
Additional
paid-in-capital 5,733,811 2,050 (D) 5,735,861
Accumulated
deficit (4,019,428 ) 29,739 (3,989,689 )
Accumulated
other comprehensive income 422,584 (2,578 ) (C) 420,006
Total
stockholder's equity - controlling interest 2,141,948 28,708 2,170,656
Non-controlling
interest - - -
Total
Stockholders' Equity 2,141,948 28,708 2,170,656
Total
Liabilities and Stockholders' Equity $ 2,470,572 $ 35,806 $ 2,506,378
QPAGOS
UNAUDITED
CONDENSED CONSOLIDATED STATEMENTS OF COMPREHENSIVE LOSS
Three
Months Ended June 30, 2016
As
Previously As
Reported Adjustments Notes Restated
Revenues
Sales
of services $ 914,358 $ (319,041 ) (A) $ 595,317
Kiosk
sales 18,351 18,351
Payment
processing fees 12,602 12,602
Other 146 146
945,457 (319,041 ) 626,416
Cost
of Goods Sold
Sales
of services 914,358 (333,044 ) (A),
(B) 581,314
Kiosk
sales 10,311 10,311
Other 1,094 4,928 (E) 6,022
925,763 (328,116 ) 597,647
Gross
19,694 9,075 (B) 28,769
General and administrative 615,936 615,936
Depreciation
and amortization 19,345 19,345
Total
Expense 635,281 - 635,281
Loss
from Operations (615,587 ) 9,075 (606,512 )
Other (expense) income (3,912 ) 4,928 (E) 1,016
Interest expense, net (2,992 ) (2,992 )
Foreign
currency loss (145,827 ) (145,827 )
Loss
before Provision for Income Taxes (768,318 ) 14,003 (754,315 )
Provision
for Income Taxes - - -
Net
Loss (768,318 ) 14,003 (754,315 )
Net
loss attributable to non-controlling interest - -
Net
Loss Attributable to Controlling Interest $ (768,318 ) $ 14,003 $ (754,315 )
Net
Loss Per Share - Basic and Diluted $ (0.01 ) $ 0.00 $ (0.01 )
Weighted
Average Number of Shares Outstanding - Basic and Diluted 52,762,601 52,762,601 52,762,601
Other
Comprehensive Income
Foreign
currency translation adjustment 50,525 (1,349 ) 49,176
Total
Comprehensive loss (717,793 ) 12,654 (705,139 )
Comprehensive
loss attributable to non-controlling interest - - -
Comprehensive
Loss Attributable to Controlling Interest $ (717,793 ) $ 12,654 $ (705,139 )
QPAGOS
UNAUDITED
CONDENSED CONSOLIDATED STATEMENTS OF COMPREHENSIVE LOSS
Three
Months Ended June 30, 2015
As
Previously As
Reported Adjustments Notes Restated
Revenues
Sales
of services $ 127,001 $ (54,038 ) (A) $ 72,963
Kiosk
sales 26,426 26,426
Payment
processing fee 6,038 6,038
Other - -
159,465 (54,038 ) 105,427
Cost
of Goods Sold
Sales of services 128,618 (60,151 ) (A),
(B) 68,467
Kiosk
sales 19,749 19,749
Other 2,603 2,510 (E) 5,113
150,970 (57,641 ) 93,329
Gross
Profit 8,495 3,603 (B) 12,098
General and administrative 363,647 363,647
Depreciation
and amortization 8,479 8,479
Total
Expense 372,126 - 372,126
Loss
from Operations (363,631 ) 3,603 (360,028 )
Other (expense) income (2,510 ) 2,510 (E) -
Interest expense, net - -
Foreign
currency loss (172,884 ) (172,884 )
Loss
before Provision for Income Taxes (539,025 ) 6,113 (532,912 )
Provision
for Income Taxes - - -
Net
Loss (539,025 ) 6,113 (532,912 )
Net
loss attributable to non-controlling interest - -
Net
Loss Attributable to Controlling Interest $ (539,025 ) $ 6,113 $ (532,912 )
Net
Loss Per Share - Basic and Diluted $ (0.03 ) $ 0.00 $ (0.02 )
Weighted Average
Number of Shares Outstanding - Basic and Diluted 21,477,682 21,477,682 21,477,682
Other
Comprehensive Income
Foreign
currency translation adjustment 47,422 (186 ) 47,236
Total
Comprehensive loss (491,603 ) 5,927 (485,676 )
Comprehensive
loss attributable to non-controlling interest - - -
Comprehensive
Loss Attributable to Controlling Interest $ (491,603 ) $ 5,927 $ (485,676 )
QPAGOS
UNAUDITED
CONDENSED CONSOLIDATED STATEMENTS OF COMPREHENSIVE LOSS
Six
Months Ended June 30, 2016
As
Previously As
Reported Adjustments Notes Restated
Revenues
Sales
of services $ 1,669,898 $ (576,597 ) (A) $ 1,093,301
Kiosk
sales 149,323 149,323
Payment
processing fee 13,580 13,580
Other 146 146
1,832,947 (576,597 ) 1,256,350
Cost
of Goods Sold
Sales of services 1,669,919 (604,719 ) (A),
(B) 1,065,200
Kiosk
sales 123,668 123,668
Other 6,344 11,724 (E) 18,068
1,799,931 (592,995 ) 1,206,936
Gross
Profit 33,016 16,398 (B) 49,414
General and administrative 3,309,638 3,309,638
Depreciation
and amortization 38,690 38,690
Total
Expense 3,348,328 - 3,348,328
Loss
from Operations (3,315,312 ) 16,398 (3,298,914 )
Other (expense) income (7,709 ) 11,724 (E) 4,015
Interest expense, net (5,984 ) (5,984 )
Foreign
currency loss (114,843 ) (114,843 )
Loss
before Provision for Income Taxes (3,443,848 ) 28,122 (3,415,726 )
Provision
for Income Taxes - - -
Net
Loss (3,443,848 ) 28,122 (3,415,726 )
Net
loss attributable to non-controlling interest - -
Net
Loss Attributable to Controlling Interest $ (3,443,848 ) $ 28,122 $ (3,415,726 )
Net
Loss Per Share - Basic and Diluted $ (0.06 ) $ 0.00 $ (0.06 )
Weighted
Average Number of Shares Outstanding - Basic and Diluted 53,660,993 53,660,993 53,660,993
Other
Comprehensive Income
Foreign
currency translation adjustment 92,903 (745 ) 92,158
Total
Comprehensive loss (3,350,945 ) 27,377 (3,323,568 )
Comprehensive
loss attributable to non-controlling interest - - -
Comprehensive
Loss Attributable to Controlling Interest $ (3,350,945 ) $ 27,377 $ (3,323,568 )
QPAGOS
UNAUDITED
CONDENSED CONSOLIDATED STATEMENTS OF COMPREHENSIVE LOSS
Six
Months Ended June 30, 2015
As
Previously As
Reported Adjustments Notes Restated
Revenues
Sales
of services $ 181,530 $ (73,994 ) (A) $ 107,536
Kiosk
sales 45,195 45,195
Payment
processing fee 8,739 8,739
Other - -
235,464 (73,994 ) 161,470
Cost
of Goods Sold
Sales of services 186,749 (82,826 ) (A),
(B) 103,923
Kiosk
sales 32,779 32,779
Other 2,603 4,631 (E) 7,234
222,131 (78,195 ) 143,936
Gross
Profit 13,333 4,201 (B) 17,534
General and administrative 793,371 793,371
Depreciation and amortization 16,920 16,920
Total
Expense 810,291 - 810,291
Loss
from Operations (796,958 ) 4,201 (792,757 )
Other (expense) income (4,160 ) 4,631 (E) 471
Interest expense, net - -
Foreign
currency loss (213,189 ) (213,189 )
Loss
before Provision for Income Taxes (1,014,307 ) 8,832 (1,005,475 )
Provision
for Income Taxes - - -
Net
Loss (1,014,307 ) 8,832 (1,005,475 )
Net
loss attributable to non-controlling interest - -
Net
Loss Attributable to Controlling Interest $ (1,014,307 ) $ 8,832 $ (1,005,475 )
Net
Loss Per Share - Basic and Diluted $ (0.08 ) $ 0.00 $ (0.08 )
Weighted
Average Number of Shares Outstanding - Basic and Diluted 13,152,412 13,152,412 13,152,412
Other
Comprehensive Income
Foreign
currency translation adjustment 106,460 (208 ) 106,252
Total
Comprehensive loss (907,847 ) 8,624 (899,223 )
Comprehensive
loss attributable to non-controlling interest - - -
Comprehensive
Loss Attributable to Controlling Interest $ (907,847 ) $ 8,624 $ (899,223 )
QPAGOS
CONSOLIDATED
STATEMENT OF CASH FLOWS
Six
Months Ended June 30, 2016
As
Previously As
Reported Adjustments Notes Restated
CASH
FLOWS FROM OPERATING ACTIVITIES:
Net loss
attributable to the company $ (3,443,848 ) $ 28,122 (B) $ (3,415,726 )
Less:
loss attributable to non-controlling interest - -
Net loss (3,443,848 ) 28,122 (3,415,726 )
Adjustment
to reconcile net loss to net cash used in operating activities:
Depreciation expense 17,190 17,190
Amortization expense 21,500 21,500
Equity based compensation
charge 144,000 144,000
Shares issued for services 2,032,274 2,032,274
Non- cash investment
in affiliates (3,000 ) (3,000 )
Changes
in Assets and Liabilities
Accounts receivable (145,592 ) (145,592 )
Inventory 160,126 160,126
Recoverable IVA taxes
and credits 125,861 (50,048 ) (A),
(B) 75,813
Other current assets 24,872 8,426 (B) 33,298
Other assets (419 ) (419 )
Accounts payable and
accrued expenses 94,783 94,783
IVA and other taxes
payable (158,219 ) 54,370 (A),
(B) (103,849 )
Advances from customers 108,482 (40,125 ) (B) 68,357
Interest
accruals 5,987 5,987
CASH
USED IN OPERATING ACTIVITIES (1,016,003 ) 745 (1,015,258 )
CASH
FLOWS FROM INVESTING ACTIVITIES:
Purchase
of property and equipment (453 ) (453 )
NET
CASH USED IN INVESTING ACTIVITIES (453 ) - (453 )
CASH
FLOWS FROM FINANCING ACTIVITIES:
Proceeds on common
stock issued 225,000 225,000
Proceeds
from loans payable - -
NET
CASH PROVIDED BY FINANCING ACTIVITIES 225,000 - 225,000
Effect
of exchange rate changes on cash and cash equivalents 92,903 (745 ) (C) 92,158
NET
DECREASE IN CASH (698,552 ) (698,552 )
CASH
AT BEGINNING OF PERIOD 833,612 833,612
CASH
AT END OF PERIOD $ 135,060 $ - $ 135,060
CASH
PAID FOR INTEREST AND TAXES:
Cash paid for income
taxes $ - $ - $ -
Cash paid for interest $ - $ - $ - QPAGOS CONSOLIDATED
STATEMENT OF CASH FLOWS Six
Months Ended June 30, 2015
As
Previously As
Reported Adjustments Notes Restated
CASH
FLOWS FROM OPERATING ACTIVITIES:
Net loss
attributable to the company $ (1,014,308 ) $ 8,833 (B) $ (1,005,475 )
Less:
loss attributable to non-controlling interest - -
Net loss (1,014,308 ) 8,833 (1,005,475 )
Adjustment
to reconcile net loss to net cash used in operating activities:
Depreciation expense 16,920 16,920
Amortization expense - -
Equity based compensation
charge - -
Shares issued for services - -
Non- cash investment
in affiliates - -
Changes
in Assets and Liabilities
Accounts receivable (57,754 ) (57,754 )
Inventory 85,558 85,558
Recoverable IVA taxes
and credits (144,061 ) 2,687 (A),
(B) (141,374 )
Other current assets 48,479 (2,122 ) (B) 46,357
Other assets (5,038 ) (5,038 )
Accounts payable and
accrued expenses 23,556 23,556
IVA and other taxes
payable 36,743 (1,306 ) (A),
(B) 35,437
Advances from customers 26,866 (7,884 ) (B) 18,982
Interest
accruals - -
CASH
USED IN OPERATING ACTIVITIES (983,039 ) 208 (982,831 )
CASH
FLOWS FROM INVESTING ACTIVITIES:
Purchase
of property and equipment (1,819 ) (1,819 )
NET
CASH USED IN INVESTING ACTIVITIES (1,819 ) - (1,819 )
CASH
FLOWS FROM FINANCING ACTIVITIES:
Proceeds on common
stock issued - -
Proceeds
from loans payable 719,962 719,962
NET
CASH PROVIDED BY FINANCING ACTIVITIES 719,962 - 719,962
Effect
of exchange rate changes on cash and cash equivalents 106,460 (208 ) (C) 106,252
NET
DECREASE IN CASH (158,437 ) (158,437 )
CASH
AT BEGINNING OF PERIOD 173,828 173,828
CASH
AT END OF PERIOD $ 15,391 $ - $ 15,391
CASH
PAID FOR INTEREST AND TAXES:
Cash paid for income
taxes $ - $ -
Cash paid for interest $ - $ - NOTES
A. Management noted
an error in the recording of transactions related to a consumer’s use of kiosks to pay for certain services such as
utilities through our kiosks. In
these transactions, the Company earns a payment processing fee as an agent, on either a percentage of transaction value or a fixed
fee per transaction basis. This
revenue was previously recorded at gross value, the full value of the transaction was recorded as revenue and the full value of
the service provided to our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on these transactions; and the cost of goods sold entries originally recorded were reversed. The value-added taxation recorded
has been restated and we have brought this restatement to the attention of the Mexican revenue authorities and are in the process
of correcting our tax returns.
B. Management noted
an error in recording of cost of goods sold of prepaid services sold to end users. Purchases
of prepaid services from providers are recorded as a prepaid asset, which is subsequently expensed to cost of goods sold when
the service is sold and the risks and rewards of ownership passed to end users. The
cost of goods sold was incorrectly recorded as equal to revenue on all service sales. The gross profit on these revenue transactions
had passed to end-users but remained on our balance sheet in prepaid expenditure. The
restated financial statements reduced the costs of goods sold recorded by the gross profit earned on these transactions with a
corresponding reduction in prepaid expenditure. The net value added tax effect on these transactions was restated and we have
brought this restatement to the attention of the Mexican revenue authorities and are in the process of correcting our tax returns.
C. Represents the restatement
of the foreign currency translation adjustment directly related to the restatement of revenues and cost of goods sold discussed
in A and B above.
D. To reflect the adjustments
necessary to record the effect of the acquisition of the net assets and liabilities and the common shares retained by the
shareholders of Asiya Pearls, Inc., on the effective date of the transaction, May 12, 2016, previously this was disclosed
effective the earliest date presented in our financial statements.
E. To reclass certain
lease payments to retailers for the lease of floor space for the placement of kiosks on their premises from other (expense)
income to cost of goods sold.</t>
  </si>
  <si>
    <t>INVENTORY (Tables)</t>
  </si>
  <si>
    <t>Schedule of inventory</t>
  </si>
  <si>
    <t xml:space="preserve">Inventory
consisted of the following:
June
30, 2016 December 31, 2015
Kiosks
and accessories $ 508,441 $ 668,567
$ 508,441 $ 668,567 </t>
  </si>
  <si>
    <t>PLANT AND EQUIPMENT (Tables)</t>
  </si>
  <si>
    <t>Schedule of property and equipment</t>
  </si>
  <si>
    <t xml:space="preserve">Plant
and Equipment consisted of the following:
June
30, 2016 December 31, 2015
Computer
equipment $ 108,383 $ 107,929
Office equipment 14,712 14,712
Leasehold
improvement 12,375 12,375
Total cost 135,470 135,016
Less:
accumulated depreciation and amortization (81,670 ) (64,479 )
Plant
and equipment, net $ 53,800 $ 70,537 </t>
  </si>
  <si>
    <t>INTANGIBLES (Tables)</t>
  </si>
  <si>
    <t>Schedule of intangibles</t>
  </si>
  <si>
    <t xml:space="preserve">Intangibles
consisted of the following:
June
30, December 31,
Software
Localization Agreement $ 215,000 $ 215,000
Total cost 215,000 215,000
Less:
accumulated amortization (25,083 ) (3,583 )
Intangibles,
net $ 189,917 $ 211,417 </t>
  </si>
  <si>
    <t>NOTES PAYABLE (Tables)</t>
  </si>
  <si>
    <t>Schedule of short term notes payable</t>
  </si>
  <si>
    <t xml:space="preserve">Notes
payable consisted of the following:
Description Interest Maturity June
30, December 31,
YP Holdings LLC
Principal 12 % December 31, 2015 100,000 100,000
Accrued
interest 9,307 3,320
Total
notes payable $ 109,307 $ 103,320 </t>
  </si>
  <si>
    <t>STOCKHOLDERS' EQUITY (Tables)</t>
  </si>
  <si>
    <t>Schedule of restricted stock granted</t>
  </si>
  <si>
    <t xml:space="preserve">Included
in common stock is restricted stock which vested on April 30, 2016.
Restricted Stock Granted Restricted Stock Vested
Grant date Price Number Weighted Number Weighted
$ 0.10 2,880,000 $ 0.10 2,880,000 $ 0.10
$ 0.10 1,440,000 $ 0.10 1,440,000 $ 0.10
4,320,000 $ 0.10 4,320,000 $ 0.10 </t>
  </si>
  <si>
    <t>Warrant [Member]</t>
  </si>
  <si>
    <t>Schedule of exercise price range of warrants</t>
  </si>
  <si>
    <t xml:space="preserve">The
warrants outstanding and exercisable at June 30, 2016 are as follows:
Warrants Outstanding Warrants Exercisable
Exercise Number Weighted Weighted Number Weighted Weighted
$ 0.625 6,219,200 4.26 $ 0.625 6,219,200 $ 0.625 4.26 </t>
  </si>
  <si>
    <t>REVENUE (Tables)</t>
  </si>
  <si>
    <t>Schedule of revenue</t>
  </si>
  <si>
    <t xml:space="preserve">Revenue
is derived from the following sources:
Three Three Six Six
Months
Months
Months Months
June
30, June
30, June
30, June
30,
2016 2015 2016 2015
Sales of services $ 595,317 $ 72,963 $ 1,093,301 $ 107,536
Payment processing
fees 18,351 26,426 149,323 45,195
Kiosk sales 12,602 6,038 13,580 8,739
Other 146 - 146 -
$ 626,416 105,427 $ 1,256,350 $ 161,470 </t>
  </si>
  <si>
    <t>EQUITY BASED COMPENSATION (Tables)</t>
  </si>
  <si>
    <t>Schedule of equity based compensation</t>
  </si>
  <si>
    <t xml:space="preserve">Equity
based compensation is made up of the following:
Six Six
Restricted
stock awards $ 144,000 $ -
Stock
issued for services rendered 2,032,274 -
$ 2,176,274 $ -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Six Six
Restricted
stock awards – unvested - 4,320,000
Warrants
to purchase shares of common stock 6,219,200 -
6,219,200 4,320,000 </t>
  </si>
  <si>
    <t>ORGANIZATION AND DESCRIPTION OF BUSINESS (Details Narrative)</t>
  </si>
  <si>
    <t>Jun. 30, 2016Number$ / sharesshares</t>
  </si>
  <si>
    <t>Dec. 31, 2015$ / shares</t>
  </si>
  <si>
    <t>Aug. 31, 2015</t>
  </si>
  <si>
    <t>Number of common stock held</t>
  </si>
  <si>
    <t>Common stock, par value (in dollars per share) | $ / shares</t>
  </si>
  <si>
    <t>Qpagos Corporation [Member]</t>
  </si>
  <si>
    <t>Number of common stock issued</t>
  </si>
  <si>
    <t>Number of common stock returned</t>
  </si>
  <si>
    <t>Number of common stock others</t>
  </si>
  <si>
    <t>Number of subsidiaries | Number</t>
  </si>
  <si>
    <t>Percentage of majority stockholders</t>
  </si>
  <si>
    <t>100.00%</t>
  </si>
  <si>
    <t>Number of capital stock converted into each common stock</t>
  </si>
  <si>
    <t>Date of acquisition agreement</t>
  </si>
  <si>
    <t>May 12,
		2016</t>
  </si>
  <si>
    <t>Qpagos Corporation [Member] | Warrant [Member]</t>
  </si>
  <si>
    <t>Number of common stock exercisable</t>
  </si>
  <si>
    <t>Percentage of outstanding shares</t>
  </si>
  <si>
    <t>91.00%</t>
  </si>
  <si>
    <t>Qpagos Corporation [Member] | Share Exchange Agreement [Member]</t>
  </si>
  <si>
    <t>99.996%</t>
  </si>
  <si>
    <t>99.99%</t>
  </si>
  <si>
    <t>ACCOUNTING POLICIES AND ESTIMATES (Details Narrative) - USD ($)</t>
  </si>
  <si>
    <t>Cash FDIC insured amount</t>
  </si>
  <si>
    <t>Qpagos, S.A. P.I de C.V [Member]</t>
  </si>
  <si>
    <t>Percentage of ownership interest</t>
  </si>
  <si>
    <t>Redpag Electronicos, S.A. P.I. de C.V [Member]</t>
  </si>
  <si>
    <t>RESTATEMENT OF PREVIOUSLY ISSUED FINANCIAL STATEMENTS (Details) - USD ($)</t>
  </si>
  <si>
    <t>Common stock, $0.0001 par value; 100,000,000 shares authorized, 55,254,000 and 44,784,000 shares issued and outstanding as of March 31, 2016 and December 31, 2015, respectively</t>
  </si>
  <si>
    <t>Scenario, Previously Reported [Member]</t>
  </si>
  <si>
    <t>Adjustments [Member]</t>
  </si>
  <si>
    <t>[1]</t>
  </si>
  <si>
    <t>[2],[3]</t>
  </si>
  <si>
    <t>[2]</t>
  </si>
  <si>
    <t>[4]</t>
  </si>
  <si>
    <t>To reflect the adjustments necessary to record the effect of the acquisition of the net assets and liabilities and the common shares retained by the shareholders of Asiya Pearls, Inc., on the effective date of the transaction, May 12, 2016, previously this was disclosed effective the earliest date presented in our financial statements.</t>
  </si>
  <si>
    <t>Management noted an error in recording of cost of goods sold of prepaid services sold to end users. Purchases of prepaid services from providers are recorded as a prepaid asset, which is subsequently expensed to cost of goods sold when the service is sold and the risks and rewards of ownership passed to end users. The cost of goods sold was incorrectly recorded as equal to revenue on all service sales. The gross profit on these revenue transactions had passed to end-users but remained on our balance sheet in prepaid expenditure. The restated financial statements reduced the costs of goods sold recorded by the gross profit earned on these transactions with a corresponding reduction in prepaid expenditure. The net value added tax effect on these transactions was restated and we have brought this restatement to the attention of the Mexican revenue authorities and are in the process of correcting our tax returns.</t>
  </si>
  <si>
    <t>[3]</t>
  </si>
  <si>
    <t>Management noted an error in the recording of transactions related to a consumer's use of kiosks to pay for certain services such as utilities through our kiosks. In these transactions, the Company earns a payment processing fee as an agent, on either a percentage of transaction value or a fixed fee per transaction basis. This revenue was previously recorded at gross value, the full value of the transaction was recorded as revenue and the full value of the service provided to our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on these transactions; and the cost of goods sold entries originally recorded were reversed. The value-added taxation recorded has been restated and we have brought this restatement to the attention of the Mexican revenue authorities and are in the process of correcting our tax returns.</t>
  </si>
  <si>
    <t>Represents the restatement of the foreign currency translation adjustment directly related to the restatement of revenues and cost of goods sold discussed in A and B above.</t>
  </si>
  <si>
    <t>RESTATEMENT OF PREVIOUSLY ISSUED FINANCIAL STATEMENTS (Details 1) - USD ($)</t>
  </si>
  <si>
    <t>Revenues</t>
  </si>
  <si>
    <t>Sales of services</t>
  </si>
  <si>
    <t>Kiosk sales</t>
  </si>
  <si>
    <t>Payment processing fee</t>
  </si>
  <si>
    <t>Other</t>
  </si>
  <si>
    <t>Other (expense) income</t>
  </si>
  <si>
    <t>[1],[2]</t>
  </si>
  <si>
    <t>To reclass certain lease payments to retailers for the lease of floor space for the placement of kiosks on their premises from other (expense) income to cost of goods sold.</t>
  </si>
  <si>
    <t>RESTATEMENT OF PREVIOUSLY ISSUED FINANCIAL STATEMENTS (Details 2) - USD ($)</t>
  </si>
  <si>
    <t>GOING CONCERN (Details Narrative) - USD ($)</t>
  </si>
  <si>
    <t>ACQUISITION (Details Narrative)</t>
  </si>
  <si>
    <t>Number of capital stock converted into common stock</t>
  </si>
  <si>
    <t>Date of acqusition agreement</t>
  </si>
  <si>
    <t>Warrant [Member] | Qpagos Corporation [Member]</t>
  </si>
  <si>
    <t>INVESTMENT (Details Narrative) - USD ($)</t>
  </si>
  <si>
    <t>Feb. 11, 2016</t>
  </si>
  <si>
    <t>Stock issued for services rendered</t>
  </si>
  <si>
    <t>Yogipay Corporation [Member] | Consulting Agreement [Member]</t>
  </si>
  <si>
    <t>Number of shares issued for services</t>
  </si>
  <si>
    <t>15.00%</t>
  </si>
  <si>
    <t>INVENTORY (Details) - USD ($)</t>
  </si>
  <si>
    <t>Inventory, net</t>
  </si>
  <si>
    <t>Kiosks and Accessories [Member]</t>
  </si>
  <si>
    <t>PLANT AND EQUIPMENT (Details) - USD ($)</t>
  </si>
  <si>
    <t>Total cost</t>
  </si>
  <si>
    <t>Less: accumulated depreciation and amortization</t>
  </si>
  <si>
    <t>Property and equipment, net</t>
  </si>
  <si>
    <t>Computer Equipment [Member]</t>
  </si>
  <si>
    <t>Office Equipment [Member]</t>
  </si>
  <si>
    <t>Leasehold Improvements [Member]</t>
  </si>
  <si>
    <t>PLANT AND EQUIPMENT (Details Narrative) - USD ($)</t>
  </si>
  <si>
    <t>Depreciation and amortization expense</t>
  </si>
  <si>
    <t>INTANGIBLES (Details) - USD ($)</t>
  </si>
  <si>
    <t>Finite-Lived Intangible Assets [Line Items]</t>
  </si>
  <si>
    <t>Less: accumulated amortization</t>
  </si>
  <si>
    <t>Software License [Member]</t>
  </si>
  <si>
    <t>INTANGIBLES (Details Narrative) - USD ($)</t>
  </si>
  <si>
    <t>Nov. 01, 2015</t>
  </si>
  <si>
    <t>Software Development [Member] | Software License Arrangement [Member]</t>
  </si>
  <si>
    <t>Amortized period of intangible assets</t>
  </si>
  <si>
    <t>5 years</t>
  </si>
  <si>
    <t>Payment to the mexican market</t>
  </si>
  <si>
    <t>NOTES PAYABLE (Details) - USD ($)</t>
  </si>
  <si>
    <t>12 Months Ended</t>
  </si>
  <si>
    <t>Sep. 21, 2015</t>
  </si>
  <si>
    <t>Total notes payable</t>
  </si>
  <si>
    <t>YP Holdings LLC [Member] | 12% NotesPayable Due On December 31, 2015 [Member]</t>
  </si>
  <si>
    <t>Accrued interest</t>
  </si>
  <si>
    <t>NOTES PAYABLE (Details Narrative) - USD ($)</t>
  </si>
  <si>
    <t>Total short term notes payable</t>
  </si>
  <si>
    <t>STOCKHOLDERS' EQUITY (Details) - Restricted Stock [Member]</t>
  </si>
  <si>
    <t>Jun. 30, 2016$ / sharesshares</t>
  </si>
  <si>
    <t>Number Granted | shares</t>
  </si>
  <si>
    <t>Weighted Average Granted Fair Value Per Share | $ / shares</t>
  </si>
  <si>
    <t>Number Vested | shares</t>
  </si>
  <si>
    <t>Weighted Average Vested Fair Value Per Share | $ / shares</t>
  </si>
  <si>
    <t>Exercise Price Dollar 0.10 [Member]</t>
  </si>
  <si>
    <t>STOCKHOLDERS' EQUITY (Details 1) - Exercise Price Dollar 0.625 [Member] - Warrant [Member]</t>
  </si>
  <si>
    <t>Number Outstanding | shares</t>
  </si>
  <si>
    <t>Weighted Average Remaining Contractual life in years</t>
  </si>
  <si>
    <t>4 years 3 months 3 days</t>
  </si>
  <si>
    <t>Weighted Average Exercise Price | $ / shares</t>
  </si>
  <si>
    <t>Number Exercisable | shares</t>
  </si>
  <si>
    <t>Exercisable Weighted Average Exercise Price | $ / shares</t>
  </si>
  <si>
    <t>Exercisable Weighted Average Remaining Contractual life in years</t>
  </si>
  <si>
    <t>STOCKHOLDERS' EQUITY (Details Narrative) - USD ($)</t>
  </si>
  <si>
    <t>Feb. 16, 2016</t>
  </si>
  <si>
    <t>May 31, 2016</t>
  </si>
  <si>
    <t>Proceeds from common stock issued</t>
  </si>
  <si>
    <t>Share based expenses</t>
  </si>
  <si>
    <t>Warrants exercise price (in dollars per share)</t>
  </si>
  <si>
    <t>Intrinsic value of warrant outstanding</t>
  </si>
  <si>
    <t>Restricted Stock [Member]</t>
  </si>
  <si>
    <t>Number of share converted</t>
  </si>
  <si>
    <t>Description of ratio of warrants converted</t>
  </si>
  <si>
    <t>QPAGOS warrants at a ratio of two QPAGOS warrants
for each Qpagos Corporation warrant issued.</t>
  </si>
  <si>
    <t>Consulting Agreements [Member] | Gibbs Investment Holdings, Gibbs International, Eurosa, Inc. &amp; Robert Skaff [Member] | Consulting Services [Member]</t>
  </si>
  <si>
    <t>Number of share issued for services</t>
  </si>
  <si>
    <t>Subscription Agreement [Member] | Qpagos Corporation [Member]</t>
  </si>
  <si>
    <t>Private Placement Agreement And Individual Securities Purchase Agreements [Member] | Investor [Member] | Qpagos Corporation [Member]</t>
  </si>
  <si>
    <t>Number of pre-merger common units acquired</t>
  </si>
  <si>
    <t>Number of pre-merger common units</t>
  </si>
  <si>
    <t>Common shares per unit acquired (in dollars per share)</t>
  </si>
  <si>
    <t>Common shares per unit (in dollars per share)</t>
  </si>
  <si>
    <t>Description of each unit</t>
  </si>
  <si>
    <t>Each unit consisting of one share of Common Stock
and a five year warrant exercisable for one share of common stock at an exercise price of $0.625 ($1.25 pre-merger) per share.</t>
  </si>
  <si>
    <t>Placement Agent Agreement [Member] | Warrant [Member]</t>
  </si>
  <si>
    <t>Warrant term</t>
  </si>
  <si>
    <t>Placement Agent Agreement [Member] | Qpagos Corporation [Member] | Warrant [Member]</t>
  </si>
  <si>
    <t>Each consisting of one warrant to purchase one share
of Common stock and an additional five year warrant exercisable for one share of Common Stock at an exercise price of $0.625 per
share (the Second Warrant”).</t>
  </si>
  <si>
    <t>Placement Agent Agreement [Member] | Qpagos Corporation [Member] | Second Warrant [Member]</t>
  </si>
  <si>
    <t>REVENUE (Details) - USD ($)</t>
  </si>
  <si>
    <t>Payment processing fees</t>
  </si>
  <si>
    <t>EQUITY BASED COMPENSATION (Details) - USD ($)</t>
  </si>
  <si>
    <t>Restricted stock awards</t>
  </si>
  <si>
    <t>NET LOSS PER SHARE (Details) - shares</t>
  </si>
  <si>
    <t>Antidilutive Securities Excluded from Computation of Earnings Per Share [Line Items]</t>
  </si>
  <si>
    <t>Antidilutive securities excluded from computation of earnings per share amount</t>
  </si>
  <si>
    <t>COMMITMENTS AND CONTINGENCIES (Details Narrative)</t>
  </si>
  <si>
    <t>Jun. 30, 2016USD ($)</t>
  </si>
  <si>
    <t>Monthly rental payment</t>
  </si>
  <si>
    <t>Maturity of lease agreement</t>
  </si>
  <si>
    <t>Dec. 15,
		2016</t>
  </si>
  <si>
    <t>Future minimum lease installments</t>
  </si>
  <si>
    <t>MEXICO [Member]</t>
  </si>
  <si>
    <t>Leased term</t>
  </si>
  <si>
    <t>3 years</t>
  </si>
  <si>
    <t>SUBSEQUENT EVENTS (Details Narrative) - USD ($)</t>
  </si>
  <si>
    <t>9 Months Ended</t>
  </si>
  <si>
    <t>Oct. 17, 2016</t>
  </si>
  <si>
    <t>Sep. 30, 2016</t>
  </si>
  <si>
    <t>Nov. 23, 2016</t>
  </si>
  <si>
    <t>Sep. 29, 2016</t>
  </si>
  <si>
    <t>Gross proceeds from common stock</t>
  </si>
  <si>
    <t>Subsequent Event [Member] | Gaston Pereira [Member] | 6% Notes Payable Due On March 15, 2017 [Member]</t>
  </si>
  <si>
    <t>Debt face amount</t>
  </si>
  <si>
    <t>Issuance date</t>
  </si>
  <si>
    <t>Sep. 15,
		2016</t>
  </si>
  <si>
    <t>Description of interest rate term</t>
  </si>
  <si>
    <t>Due and payable 6 months from the effective date.</t>
  </si>
  <si>
    <t>Subsequent Event [Member] | Investor [Member] | 10% Uunsecured Promissory Note Payable on November 23, 2017 [Member]</t>
  </si>
  <si>
    <t>Subsequent Event [Member] | Investor [Member] | 10% Uunsecured Promissory Note Payable on February 13,2017 [Member]</t>
  </si>
  <si>
    <t>Subsequent Event [Member] | Investor [Member] | Securities Purchase Agreement [Member]</t>
  </si>
  <si>
    <t>Number of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55454000</v>
      </c>
    </row>
    <row r="17" spans="1:3">
      <c r="A17" s="4" t="s">
        <v>28</v>
      </c>
      <c r="B17" s="6" t="s">
        <v>29</v>
      </c>
    </row>
    <row r="18" spans="1:3">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7" t="n">
        <v>135060</v>
      </c>
      <c r="C3" s="7" t="n">
        <v>832159</v>
      </c>
      <c r="D3" s="7" t="n">
        <v>15391</v>
      </c>
      <c r="E3" s="7" t="n">
        <v>173828</v>
      </c>
    </row>
    <row r="4" spans="1:5">
      <c r="A4" s="4" t="s">
        <v>37</v>
      </c>
      <c r="B4" s="5" t="n">
        <v>387667</v>
      </c>
      <c r="C4" s="5" t="n">
        <v>242075</v>
      </c>
    </row>
    <row r="5" spans="1:5">
      <c r="A5" s="4" t="s">
        <v>38</v>
      </c>
      <c r="B5" s="5" t="n">
        <v>508441</v>
      </c>
      <c r="C5" s="5" t="n">
        <v>668567</v>
      </c>
    </row>
    <row r="6" spans="1:5">
      <c r="A6" s="4" t="s">
        <v>39</v>
      </c>
      <c r="B6" s="5" t="n">
        <v>342084</v>
      </c>
      <c r="C6" s="5" t="n">
        <v>417897</v>
      </c>
    </row>
    <row r="7" spans="1:5">
      <c r="A7" s="4" t="s">
        <v>40</v>
      </c>
      <c r="B7" s="5" t="n">
        <v>24745</v>
      </c>
      <c r="C7" s="5" t="n">
        <v>52014</v>
      </c>
    </row>
    <row r="8" spans="1:5">
      <c r="A8" s="4" t="s">
        <v>41</v>
      </c>
      <c r="B8" s="5" t="n">
        <v>1397997</v>
      </c>
      <c r="C8" s="5" t="n">
        <v>2212712</v>
      </c>
    </row>
    <row r="9" spans="1:5">
      <c r="A9" s="3" t="s">
        <v>42</v>
      </c>
    </row>
    <row r="10" spans="1:5">
      <c r="A10" s="4" t="s">
        <v>43</v>
      </c>
      <c r="B10" s="5" t="n">
        <v>53800</v>
      </c>
      <c r="C10" s="5" t="n">
        <v>70537</v>
      </c>
    </row>
    <row r="11" spans="1:5">
      <c r="A11" s="4" t="s">
        <v>44</v>
      </c>
      <c r="B11" s="5" t="n">
        <v>189917</v>
      </c>
      <c r="C11" s="5" t="n">
        <v>211417</v>
      </c>
    </row>
    <row r="12" spans="1:5">
      <c r="A12" s="4" t="s">
        <v>45</v>
      </c>
      <c r="B12" s="5" t="n">
        <v>3000</v>
      </c>
      <c r="C12" s="4" t="s">
        <v>46</v>
      </c>
    </row>
    <row r="13" spans="1:5">
      <c r="A13" s="4" t="s">
        <v>47</v>
      </c>
      <c r="B13" s="5" t="n">
        <v>12131</v>
      </c>
      <c r="C13" s="5" t="n">
        <v>11712</v>
      </c>
    </row>
    <row r="14" spans="1:5">
      <c r="A14" s="4" t="s">
        <v>48</v>
      </c>
      <c r="B14" s="5" t="n">
        <v>258848</v>
      </c>
      <c r="C14" s="5" t="n">
        <v>293666</v>
      </c>
    </row>
    <row r="15" spans="1:5">
      <c r="A15" s="4" t="s">
        <v>49</v>
      </c>
      <c r="B15" s="5" t="n">
        <v>1656845</v>
      </c>
      <c r="C15" s="5" t="n">
        <v>2506378</v>
      </c>
    </row>
    <row r="16" spans="1:5">
      <c r="A16" s="3" t="s">
        <v>50</v>
      </c>
    </row>
    <row r="17" spans="1:5">
      <c r="A17" s="4" t="s">
        <v>51</v>
      </c>
      <c r="B17" s="5" t="n">
        <v>142185</v>
      </c>
      <c r="C17" s="5" t="n">
        <v>38372</v>
      </c>
    </row>
    <row r="18" spans="1:5">
      <c r="A18" s="4" t="s">
        <v>52</v>
      </c>
      <c r="B18" s="5" t="n">
        <v>109307</v>
      </c>
      <c r="C18" s="5" t="n">
        <v>103320</v>
      </c>
    </row>
    <row r="19" spans="1:5">
      <c r="A19" s="4" t="s">
        <v>53</v>
      </c>
      <c r="B19" s="5" t="n">
        <v>88195</v>
      </c>
      <c r="C19" s="5" t="n">
        <v>192044</v>
      </c>
    </row>
    <row r="20" spans="1:5">
      <c r="A20" s="4" t="s">
        <v>54</v>
      </c>
      <c r="B20" s="5" t="n">
        <v>70342</v>
      </c>
      <c r="C20" s="5" t="n">
        <v>1986</v>
      </c>
    </row>
    <row r="21" spans="1:5">
      <c r="A21" s="4" t="s">
        <v>55</v>
      </c>
      <c r="B21" s="5" t="n">
        <v>410029</v>
      </c>
      <c r="C21" s="5" t="n">
        <v>335722</v>
      </c>
    </row>
    <row r="22" spans="1:5">
      <c r="A22" s="4" t="s">
        <v>56</v>
      </c>
      <c r="B22" s="5" t="n">
        <v>410029</v>
      </c>
      <c r="C22" s="5" t="n">
        <v>335722</v>
      </c>
    </row>
    <row r="23" spans="1:5">
      <c r="A23" s="3" t="s">
        <v>57</v>
      </c>
    </row>
    <row r="24" spans="1:5">
      <c r="A24" s="4" t="s">
        <v>58</v>
      </c>
      <c r="B24" s="5" t="n">
        <v>5526</v>
      </c>
      <c r="C24" s="5" t="n">
        <v>4478</v>
      </c>
    </row>
    <row r="25" spans="1:5">
      <c r="A25" s="4" t="s">
        <v>59</v>
      </c>
      <c r="B25" s="5" t="n">
        <v>8134541</v>
      </c>
      <c r="C25" s="5" t="n">
        <v>5735861</v>
      </c>
    </row>
    <row r="26" spans="1:5">
      <c r="A26" s="4" t="s">
        <v>60</v>
      </c>
      <c r="B26" s="5" t="n">
        <v>-7405415</v>
      </c>
      <c r="C26" s="5" t="n">
        <v>-3989689</v>
      </c>
    </row>
    <row r="27" spans="1:5">
      <c r="A27" s="4" t="s">
        <v>61</v>
      </c>
      <c r="B27" s="5" t="n">
        <v>512164</v>
      </c>
      <c r="C27" s="5" t="n">
        <v>420006</v>
      </c>
    </row>
    <row r="28" spans="1:5">
      <c r="A28" s="4" t="s">
        <v>62</v>
      </c>
      <c r="B28" s="5" t="n">
        <v>1246816</v>
      </c>
      <c r="C28" s="5" t="n">
        <v>2170656</v>
      </c>
    </row>
    <row r="29" spans="1:5">
      <c r="A29" s="4" t="s">
        <v>63</v>
      </c>
      <c r="B29" s="4" t="s">
        <v>46</v>
      </c>
      <c r="C29" s="4" t="s">
        <v>46</v>
      </c>
    </row>
    <row r="30" spans="1:5">
      <c r="A30" s="4" t="s">
        <v>64</v>
      </c>
      <c r="B30" s="5" t="n">
        <v>1246816</v>
      </c>
      <c r="C30" s="5" t="n">
        <v>2170656</v>
      </c>
    </row>
    <row r="31" spans="1:5">
      <c r="A31" s="4" t="s">
        <v>65</v>
      </c>
      <c r="B31" s="7" t="n">
        <v>1656845</v>
      </c>
      <c r="C31" s="7" t="n">
        <v>2506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38</v>
      </c>
      <c r="B12" s="4" t="s">
        <v>221</v>
      </c>
    </row>
    <row r="13" spans="1:2">
      <c r="A13" s="4" t="s">
        <v>222</v>
      </c>
      <c r="B1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2</v>
      </c>
    </row>
    <row r="2" spans="1:3">
      <c r="A2" s="3" t="s">
        <v>67</v>
      </c>
    </row>
    <row r="3" spans="1:3">
      <c r="A3" s="4" t="s">
        <v>68</v>
      </c>
      <c r="B3" s="8" t="n">
        <v>0.0001</v>
      </c>
      <c r="C3" s="8" t="n">
        <v>0.0001</v>
      </c>
    </row>
    <row r="4" spans="1:3">
      <c r="A4" s="4" t="s">
        <v>69</v>
      </c>
      <c r="B4" s="5" t="n">
        <v>100000000</v>
      </c>
      <c r="C4" s="5" t="n">
        <v>100000000</v>
      </c>
    </row>
    <row r="5" spans="1:3">
      <c r="A5" s="4" t="s">
        <v>70</v>
      </c>
      <c r="B5" s="5" t="n">
        <v>55254000</v>
      </c>
      <c r="C5" s="5" t="n">
        <v>44784000</v>
      </c>
    </row>
    <row r="6" spans="1:3">
      <c r="A6" s="4" t="s">
        <v>71</v>
      </c>
      <c r="B6" s="5" t="n">
        <v>55254000</v>
      </c>
      <c r="C6" s="5" t="n">
        <v>447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36"/>
    <col customWidth="1" max="3" min="3" width="24"/>
    <col customWidth="1" max="4" min="4" width="14"/>
  </cols>
  <sheetData>
    <row r="1" spans="1:4">
      <c r="A1" s="1" t="s">
        <v>254</v>
      </c>
      <c r="B1" s="2" t="s">
        <v>1</v>
      </c>
    </row>
    <row r="2" spans="1:4">
      <c r="B2" s="2" t="s">
        <v>255</v>
      </c>
      <c r="C2" s="2" t="s">
        <v>256</v>
      </c>
      <c r="D2" s="2" t="s">
        <v>257</v>
      </c>
    </row>
    <row r="3" spans="1:4">
      <c r="A3" s="4" t="s">
        <v>258</v>
      </c>
      <c r="B3" s="5" t="n">
        <v>25000</v>
      </c>
    </row>
    <row r="4" spans="1:4">
      <c r="A4" s="4" t="s">
        <v>259</v>
      </c>
      <c r="B4" s="8" t="n">
        <v>0.0001</v>
      </c>
      <c r="C4" s="8" t="n">
        <v>0.0001</v>
      </c>
    </row>
    <row r="5" spans="1:4">
      <c r="A5" s="4" t="s">
        <v>260</v>
      </c>
    </row>
    <row r="6" spans="1:4">
      <c r="A6" s="4" t="s">
        <v>261</v>
      </c>
      <c r="B6" s="5" t="n">
        <v>5000000</v>
      </c>
    </row>
    <row r="7" spans="1:4">
      <c r="A7" s="4" t="s">
        <v>262</v>
      </c>
      <c r="B7" s="5" t="n">
        <v>4975000</v>
      </c>
    </row>
    <row r="8" spans="1:4">
      <c r="A8" s="4" t="s">
        <v>263</v>
      </c>
      <c r="B8" s="5" t="n">
        <v>2</v>
      </c>
    </row>
    <row r="9" spans="1:4">
      <c r="A9" s="4" t="s">
        <v>258</v>
      </c>
      <c r="B9" s="5" t="n">
        <v>49929000</v>
      </c>
    </row>
    <row r="10" spans="1:4">
      <c r="A10" s="4" t="s">
        <v>264</v>
      </c>
      <c r="B10" s="5" t="n">
        <v>2</v>
      </c>
    </row>
    <row r="11" spans="1:4">
      <c r="A11" s="4" t="s">
        <v>265</v>
      </c>
      <c r="B11" s="4" t="s">
        <v>266</v>
      </c>
    </row>
    <row r="12" spans="1:4">
      <c r="A12" s="4" t="s">
        <v>259</v>
      </c>
      <c r="B12" s="8" t="n">
        <v>0.0001</v>
      </c>
    </row>
    <row r="13" spans="1:4">
      <c r="A13" s="4" t="s">
        <v>267</v>
      </c>
      <c r="B13" s="5" t="n">
        <v>2</v>
      </c>
    </row>
    <row r="14" spans="1:4">
      <c r="A14" s="4" t="s">
        <v>268</v>
      </c>
      <c r="B14" s="4" t="s">
        <v>269</v>
      </c>
    </row>
    <row r="15" spans="1:4">
      <c r="A15" s="4" t="s">
        <v>270</v>
      </c>
    </row>
    <row r="16" spans="1:4">
      <c r="A16" s="4" t="s">
        <v>271</v>
      </c>
      <c r="B16" s="5" t="n">
        <v>6219200</v>
      </c>
    </row>
    <row r="17" spans="1:4">
      <c r="A17" s="4" t="s">
        <v>272</v>
      </c>
      <c r="B17" s="4" t="s">
        <v>273</v>
      </c>
    </row>
    <row r="18" spans="1:4">
      <c r="A18" s="4" t="s">
        <v>274</v>
      </c>
    </row>
    <row r="19" spans="1:4">
      <c r="A19" s="4" t="s">
        <v>265</v>
      </c>
      <c r="D19" s="4" t="s">
        <v>275</v>
      </c>
    </row>
    <row r="20" spans="1:4">
      <c r="A20" s="4" t="s">
        <v>272</v>
      </c>
      <c r="D20"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7</v>
      </c>
      <c r="B1" s="2" t="s">
        <v>2</v>
      </c>
      <c r="C1" s="2" t="s">
        <v>32</v>
      </c>
    </row>
    <row r="2" spans="1:3">
      <c r="A2" s="4" t="s">
        <v>278</v>
      </c>
      <c r="C2" s="7" t="n">
        <v>531238</v>
      </c>
    </row>
    <row r="3" spans="1:3">
      <c r="A3" s="4" t="s">
        <v>279</v>
      </c>
    </row>
    <row r="4" spans="1:3">
      <c r="A4" s="4" t="s">
        <v>280</v>
      </c>
      <c r="B4" s="4" t="s">
        <v>275</v>
      </c>
    </row>
    <row r="5" spans="1:3">
      <c r="A5" s="4" t="s">
        <v>260</v>
      </c>
    </row>
    <row r="6" spans="1:3">
      <c r="A6" s="4" t="s">
        <v>280</v>
      </c>
      <c r="B6" s="4" t="s">
        <v>266</v>
      </c>
    </row>
    <row r="7" spans="1:3">
      <c r="A7" s="4" t="s">
        <v>281</v>
      </c>
    </row>
    <row r="8" spans="1:3">
      <c r="A8" s="4" t="s">
        <v>280</v>
      </c>
      <c r="B8" s="4" t="s">
        <v>2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82</v>
      </c>
      <c r="C1" s="2" t="s">
        <v>2</v>
      </c>
      <c r="D1" s="2" t="s">
        <v>32</v>
      </c>
      <c r="F1" s="2" t="s">
        <v>33</v>
      </c>
      <c r="G1" s="2" t="s">
        <v>34</v>
      </c>
    </row>
    <row r="2" spans="1:7">
      <c r="A2" s="3" t="s">
        <v>35</v>
      </c>
    </row>
    <row r="3" spans="1:7">
      <c r="A3" s="4" t="s">
        <v>36</v>
      </c>
      <c r="C3" s="7" t="n">
        <v>135060</v>
      </c>
      <c r="D3" s="7" t="n">
        <v>832159</v>
      </c>
      <c r="F3" s="7" t="n">
        <v>15391</v>
      </c>
      <c r="G3" s="7" t="n">
        <v>173828</v>
      </c>
    </row>
    <row r="4" spans="1:7">
      <c r="A4" s="4" t="s">
        <v>37</v>
      </c>
      <c r="C4" s="5" t="n">
        <v>387667</v>
      </c>
      <c r="D4" s="5" t="n">
        <v>242075</v>
      </c>
    </row>
    <row r="5" spans="1:7">
      <c r="A5" s="4" t="s">
        <v>38</v>
      </c>
      <c r="C5" s="5" t="n">
        <v>508441</v>
      </c>
      <c r="D5" s="5" t="n">
        <v>668567</v>
      </c>
    </row>
    <row r="6" spans="1:7">
      <c r="A6" s="4" t="s">
        <v>39</v>
      </c>
      <c r="C6" s="5" t="n">
        <v>342084</v>
      </c>
      <c r="D6" s="5" t="n">
        <v>417897</v>
      </c>
    </row>
    <row r="7" spans="1:7">
      <c r="A7" s="4" t="s">
        <v>40</v>
      </c>
      <c r="C7" s="5" t="n">
        <v>24745</v>
      </c>
      <c r="D7" s="5" t="n">
        <v>52014</v>
      </c>
    </row>
    <row r="8" spans="1:7">
      <c r="A8" s="4" t="s">
        <v>41</v>
      </c>
      <c r="C8" s="5" t="n">
        <v>1397997</v>
      </c>
      <c r="D8" s="5" t="n">
        <v>2212712</v>
      </c>
    </row>
    <row r="9" spans="1:7">
      <c r="A9" s="3" t="s">
        <v>42</v>
      </c>
    </row>
    <row r="10" spans="1:7">
      <c r="A10" s="4" t="s">
        <v>43</v>
      </c>
      <c r="C10" s="5" t="n">
        <v>53800</v>
      </c>
      <c r="D10" s="5" t="n">
        <v>70537</v>
      </c>
    </row>
    <row r="11" spans="1:7">
      <c r="A11" s="4" t="s">
        <v>44</v>
      </c>
      <c r="C11" s="5" t="n">
        <v>189917</v>
      </c>
      <c r="D11" s="5" t="n">
        <v>211417</v>
      </c>
    </row>
    <row r="12" spans="1:7">
      <c r="A12" s="4" t="s">
        <v>45</v>
      </c>
      <c r="C12" s="5" t="n">
        <v>3000</v>
      </c>
      <c r="D12" s="4" t="s">
        <v>46</v>
      </c>
    </row>
    <row r="13" spans="1:7">
      <c r="A13" s="4" t="s">
        <v>47</v>
      </c>
      <c r="C13" s="5" t="n">
        <v>12131</v>
      </c>
      <c r="D13" s="5" t="n">
        <v>11712</v>
      </c>
    </row>
    <row r="14" spans="1:7">
      <c r="A14" s="4" t="s">
        <v>48</v>
      </c>
      <c r="C14" s="5" t="n">
        <v>258848</v>
      </c>
      <c r="D14" s="5" t="n">
        <v>293666</v>
      </c>
    </row>
    <row r="15" spans="1:7">
      <c r="A15" s="4" t="s">
        <v>49</v>
      </c>
      <c r="C15" s="5" t="n">
        <v>1656845</v>
      </c>
      <c r="D15" s="5" t="n">
        <v>2506378</v>
      </c>
    </row>
    <row r="16" spans="1:7">
      <c r="A16" s="3" t="s">
        <v>50</v>
      </c>
    </row>
    <row r="17" spans="1:7">
      <c r="A17" s="4" t="s">
        <v>51</v>
      </c>
      <c r="C17" s="5" t="n">
        <v>142185</v>
      </c>
      <c r="D17" s="5" t="n">
        <v>38372</v>
      </c>
    </row>
    <row r="18" spans="1:7">
      <c r="A18" s="4" t="s">
        <v>52</v>
      </c>
      <c r="C18" s="5" t="n">
        <v>109307</v>
      </c>
      <c r="D18" s="5" t="n">
        <v>103320</v>
      </c>
    </row>
    <row r="19" spans="1:7">
      <c r="A19" s="4" t="s">
        <v>53</v>
      </c>
      <c r="C19" s="5" t="n">
        <v>88195</v>
      </c>
      <c r="D19" s="5" t="n">
        <v>192044</v>
      </c>
    </row>
    <row r="20" spans="1:7">
      <c r="A20" s="4" t="s">
        <v>54</v>
      </c>
      <c r="C20" s="5" t="n">
        <v>70342</v>
      </c>
      <c r="D20" s="5" t="n">
        <v>1986</v>
      </c>
    </row>
    <row r="21" spans="1:7">
      <c r="A21" s="4" t="s">
        <v>55</v>
      </c>
      <c r="C21" s="5" t="n">
        <v>410029</v>
      </c>
      <c r="D21" s="5" t="n">
        <v>335722</v>
      </c>
    </row>
    <row r="22" spans="1:7">
      <c r="A22" s="4" t="s">
        <v>56</v>
      </c>
      <c r="C22" s="5" t="n">
        <v>410029</v>
      </c>
      <c r="D22" s="5" t="n">
        <v>335722</v>
      </c>
    </row>
    <row r="23" spans="1:7">
      <c r="A23" s="3" t="s">
        <v>57</v>
      </c>
    </row>
    <row r="24" spans="1:7">
      <c r="A24" s="4" t="s">
        <v>283</v>
      </c>
      <c r="C24" s="5" t="n">
        <v>5526</v>
      </c>
      <c r="D24" s="5" t="n">
        <v>4478</v>
      </c>
    </row>
    <row r="25" spans="1:7">
      <c r="A25" s="4" t="s">
        <v>59</v>
      </c>
      <c r="C25" s="5" t="n">
        <v>8134541</v>
      </c>
      <c r="D25" s="5" t="n">
        <v>5735861</v>
      </c>
    </row>
    <row r="26" spans="1:7">
      <c r="A26" s="4" t="s">
        <v>60</v>
      </c>
      <c r="C26" s="5" t="n">
        <v>-7405415</v>
      </c>
      <c r="D26" s="5" t="n">
        <v>-3989689</v>
      </c>
    </row>
    <row r="27" spans="1:7">
      <c r="A27" s="4" t="s">
        <v>61</v>
      </c>
      <c r="C27" s="5" t="n">
        <v>512164</v>
      </c>
      <c r="D27" s="5" t="n">
        <v>420006</v>
      </c>
    </row>
    <row r="28" spans="1:7">
      <c r="A28" s="4" t="s">
        <v>62</v>
      </c>
      <c r="C28" s="5" t="n">
        <v>1246816</v>
      </c>
      <c r="D28" s="5" t="n">
        <v>2170656</v>
      </c>
    </row>
    <row r="29" spans="1:7">
      <c r="A29" s="4" t="s">
        <v>63</v>
      </c>
      <c r="C29" s="4" t="s">
        <v>46</v>
      </c>
      <c r="D29" s="4" t="s">
        <v>46</v>
      </c>
    </row>
    <row r="30" spans="1:7">
      <c r="A30" s="4" t="s">
        <v>64</v>
      </c>
      <c r="C30" s="5" t="n">
        <v>1246816</v>
      </c>
      <c r="D30" s="5" t="n">
        <v>2170656</v>
      </c>
    </row>
    <row r="31" spans="1:7">
      <c r="A31" s="4" t="s">
        <v>65</v>
      </c>
      <c r="C31" s="5" t="n">
        <v>1656845</v>
      </c>
      <c r="D31" s="5" t="n">
        <v>2506378</v>
      </c>
    </row>
    <row r="32" spans="1:7">
      <c r="A32" s="4" t="s">
        <v>284</v>
      </c>
    </row>
    <row r="33" spans="1:7">
      <c r="A33" s="3" t="s">
        <v>35</v>
      </c>
    </row>
    <row r="34" spans="1:7">
      <c r="A34" s="4" t="s">
        <v>36</v>
      </c>
      <c r="C34" s="5" t="n">
        <v>135060</v>
      </c>
      <c r="D34" s="5" t="n">
        <v>833612</v>
      </c>
      <c r="F34" s="5" t="n">
        <v>15391</v>
      </c>
      <c r="G34" s="7" t="n">
        <v>173828</v>
      </c>
    </row>
    <row r="35" spans="1:7">
      <c r="A35" s="4" t="s">
        <v>37</v>
      </c>
      <c r="C35" s="5" t="n">
        <v>387667</v>
      </c>
      <c r="D35" s="5" t="n">
        <v>242075</v>
      </c>
    </row>
    <row r="36" spans="1:7">
      <c r="A36" s="4" t="s">
        <v>38</v>
      </c>
      <c r="C36" s="5" t="n">
        <v>508441</v>
      </c>
      <c r="D36" s="5" t="n">
        <v>668567</v>
      </c>
    </row>
    <row r="37" spans="1:7">
      <c r="A37" s="4" t="s">
        <v>39</v>
      </c>
      <c r="C37" s="5" t="n">
        <v>286282</v>
      </c>
      <c r="D37" s="5" t="n">
        <v>412143</v>
      </c>
    </row>
    <row r="38" spans="1:7">
      <c r="A38" s="4" t="s">
        <v>40</v>
      </c>
      <c r="C38" s="5" t="n">
        <v>1667</v>
      </c>
      <c r="D38" s="5" t="n">
        <v>20509</v>
      </c>
    </row>
    <row r="39" spans="1:7">
      <c r="A39" s="4" t="s">
        <v>41</v>
      </c>
      <c r="C39" s="5" t="n">
        <v>1319117</v>
      </c>
      <c r="D39" s="5" t="n">
        <v>2176906</v>
      </c>
    </row>
    <row r="40" spans="1:7">
      <c r="A40" s="3" t="s">
        <v>42</v>
      </c>
    </row>
    <row r="41" spans="1:7">
      <c r="A41" s="4" t="s">
        <v>43</v>
      </c>
      <c r="C41" s="5" t="n">
        <v>53800</v>
      </c>
      <c r="D41" s="5" t="n">
        <v>70537</v>
      </c>
    </row>
    <row r="42" spans="1:7">
      <c r="A42" s="4" t="s">
        <v>44</v>
      </c>
      <c r="C42" s="5" t="n">
        <v>189917</v>
      </c>
      <c r="D42" s="5" t="n">
        <v>211417</v>
      </c>
    </row>
    <row r="43" spans="1:7">
      <c r="A43" s="4" t="s">
        <v>45</v>
      </c>
      <c r="C43" s="5" t="n">
        <v>3000</v>
      </c>
    </row>
    <row r="44" spans="1:7">
      <c r="A44" s="4" t="s">
        <v>47</v>
      </c>
      <c r="C44" s="5" t="n">
        <v>12131</v>
      </c>
      <c r="D44" s="5" t="n">
        <v>11712</v>
      </c>
    </row>
    <row r="45" spans="1:7">
      <c r="A45" s="4" t="s">
        <v>48</v>
      </c>
      <c r="C45" s="5" t="n">
        <v>258848</v>
      </c>
      <c r="D45" s="5" t="n">
        <v>293666</v>
      </c>
    </row>
    <row r="46" spans="1:7">
      <c r="A46" s="4" t="s">
        <v>49</v>
      </c>
      <c r="C46" s="5" t="n">
        <v>1577965</v>
      </c>
      <c r="D46" s="5" t="n">
        <v>2470572</v>
      </c>
    </row>
    <row r="47" spans="1:7">
      <c r="A47" s="3" t="s">
        <v>50</v>
      </c>
    </row>
    <row r="48" spans="1:7">
      <c r="A48" s="4" t="s">
        <v>51</v>
      </c>
      <c r="C48" s="5" t="n">
        <v>142185</v>
      </c>
      <c r="D48" s="5" t="n">
        <v>41372</v>
      </c>
    </row>
    <row r="49" spans="1:7">
      <c r="A49" s="4" t="s">
        <v>52</v>
      </c>
      <c r="C49" s="5" t="n">
        <v>109307</v>
      </c>
      <c r="D49" s="5" t="n">
        <v>103320</v>
      </c>
    </row>
    <row r="50" spans="1:7">
      <c r="A50" s="4" t="s">
        <v>53</v>
      </c>
      <c r="C50" s="5" t="n">
        <v>23727</v>
      </c>
      <c r="D50" s="5" t="n">
        <v>181946</v>
      </c>
    </row>
    <row r="51" spans="1:7">
      <c r="A51" s="4" t="s">
        <v>54</v>
      </c>
      <c r="C51" s="5" t="n">
        <v>110468</v>
      </c>
      <c r="D51" s="5" t="n">
        <v>1986</v>
      </c>
    </row>
    <row r="52" spans="1:7">
      <c r="A52" s="4" t="s">
        <v>55</v>
      </c>
      <c r="C52" s="5" t="n">
        <v>385687</v>
      </c>
      <c r="D52" s="5" t="n">
        <v>328624</v>
      </c>
    </row>
    <row r="53" spans="1:7">
      <c r="A53" s="4" t="s">
        <v>56</v>
      </c>
      <c r="C53" s="5" t="n">
        <v>385687</v>
      </c>
      <c r="D53" s="5" t="n">
        <v>328624</v>
      </c>
    </row>
    <row r="54" spans="1:7">
      <c r="A54" s="3" t="s">
        <v>57</v>
      </c>
    </row>
    <row r="55" spans="1:7">
      <c r="A55" s="4" t="s">
        <v>283</v>
      </c>
      <c r="C55" s="5" t="n">
        <v>5526</v>
      </c>
      <c r="D55" s="5" t="n">
        <v>4981</v>
      </c>
    </row>
    <row r="56" spans="1:7">
      <c r="A56" s="4" t="s">
        <v>59</v>
      </c>
      <c r="C56" s="5" t="n">
        <v>8134541</v>
      </c>
      <c r="D56" s="5" t="n">
        <v>5733811</v>
      </c>
    </row>
    <row r="57" spans="1:7">
      <c r="A57" s="4" t="s">
        <v>60</v>
      </c>
      <c r="C57" s="5" t="n">
        <v>-7463276</v>
      </c>
      <c r="D57" s="5" t="n">
        <v>-4019428</v>
      </c>
    </row>
    <row r="58" spans="1:7">
      <c r="A58" s="4" t="s">
        <v>61</v>
      </c>
      <c r="C58" s="5" t="n">
        <v>515487</v>
      </c>
      <c r="D58" s="5" t="n">
        <v>422584</v>
      </c>
    </row>
    <row r="59" spans="1:7">
      <c r="A59" s="4" t="s">
        <v>62</v>
      </c>
      <c r="C59" s="5" t="n">
        <v>1192278</v>
      </c>
      <c r="D59" s="5" t="n">
        <v>2141948</v>
      </c>
    </row>
    <row r="60" spans="1:7">
      <c r="A60" s="4" t="s">
        <v>63</v>
      </c>
      <c r="C60" s="4" t="s">
        <v>46</v>
      </c>
      <c r="D60" s="4" t="s">
        <v>46</v>
      </c>
    </row>
    <row r="61" spans="1:7">
      <c r="A61" s="4" t="s">
        <v>64</v>
      </c>
      <c r="C61" s="5" t="n">
        <v>1192278</v>
      </c>
      <c r="D61" s="5" t="n">
        <v>2141948</v>
      </c>
    </row>
    <row r="62" spans="1:7">
      <c r="A62" s="4" t="s">
        <v>65</v>
      </c>
      <c r="C62" s="5" t="n">
        <v>1577965</v>
      </c>
      <c r="D62" s="5" t="n">
        <v>2470572</v>
      </c>
    </row>
    <row r="63" spans="1:7">
      <c r="A63" s="4" t="s">
        <v>285</v>
      </c>
    </row>
    <row r="64" spans="1:7">
      <c r="A64" s="3" t="s">
        <v>35</v>
      </c>
    </row>
    <row r="65" spans="1:7">
      <c r="A65" s="4" t="s">
        <v>36</v>
      </c>
      <c r="C65" s="4" t="s">
        <v>46</v>
      </c>
      <c r="D65" s="5" t="n">
        <v>-1453</v>
      </c>
      <c r="E65" s="4" t="s">
        <v>286</v>
      </c>
      <c r="F65" s="4" t="s">
        <v>46</v>
      </c>
    </row>
    <row r="66" spans="1:7">
      <c r="A66" s="4" t="s">
        <v>39</v>
      </c>
      <c r="B66" s="4" t="s">
        <v>287</v>
      </c>
      <c r="C66" s="5" t="n">
        <v>55802</v>
      </c>
      <c r="D66" s="5" t="n">
        <v>5754</v>
      </c>
    </row>
    <row r="67" spans="1:7">
      <c r="A67" s="4" t="s">
        <v>40</v>
      </c>
      <c r="B67" s="4" t="s">
        <v>288</v>
      </c>
      <c r="C67" s="5" t="n">
        <v>23078</v>
      </c>
      <c r="D67" s="5" t="n">
        <v>31505</v>
      </c>
    </row>
    <row r="68" spans="1:7">
      <c r="A68" s="4" t="s">
        <v>41</v>
      </c>
      <c r="C68" s="5" t="n">
        <v>78880</v>
      </c>
      <c r="D68" s="5" t="n">
        <v>35806</v>
      </c>
    </row>
    <row r="69" spans="1:7">
      <c r="A69" s="3" t="s">
        <v>42</v>
      </c>
    </row>
    <row r="70" spans="1:7">
      <c r="A70" s="4" t="s">
        <v>48</v>
      </c>
      <c r="C70" s="4" t="s">
        <v>46</v>
      </c>
      <c r="D70" s="4" t="s">
        <v>46</v>
      </c>
    </row>
    <row r="71" spans="1:7">
      <c r="A71" s="4" t="s">
        <v>49</v>
      </c>
      <c r="C71" s="5" t="n">
        <v>78880</v>
      </c>
      <c r="D71" s="5" t="n">
        <v>35806</v>
      </c>
    </row>
    <row r="72" spans="1:7">
      <c r="A72" s="3" t="s">
        <v>50</v>
      </c>
    </row>
    <row r="73" spans="1:7">
      <c r="A73" s="4" t="s">
        <v>51</v>
      </c>
      <c r="B73" s="4" t="s">
        <v>286</v>
      </c>
      <c r="D73" s="5" t="n">
        <v>-3000</v>
      </c>
    </row>
    <row r="74" spans="1:7">
      <c r="A74" s="4" t="s">
        <v>53</v>
      </c>
      <c r="B74" s="4" t="s">
        <v>287</v>
      </c>
      <c r="C74" s="5" t="n">
        <v>64468</v>
      </c>
      <c r="D74" s="5" t="n">
        <v>10098</v>
      </c>
    </row>
    <row r="75" spans="1:7">
      <c r="A75" s="4" t="s">
        <v>54</v>
      </c>
      <c r="C75" s="5" t="n">
        <v>-40126</v>
      </c>
    </row>
    <row r="76" spans="1:7">
      <c r="A76" s="4" t="s">
        <v>55</v>
      </c>
      <c r="C76" s="5" t="n">
        <v>24342</v>
      </c>
      <c r="D76" s="5" t="n">
        <v>7098</v>
      </c>
    </row>
    <row r="77" spans="1:7">
      <c r="A77" s="4" t="s">
        <v>56</v>
      </c>
      <c r="C77" s="5" t="n">
        <v>24342</v>
      </c>
      <c r="D77" s="5" t="n">
        <v>7098</v>
      </c>
    </row>
    <row r="78" spans="1:7">
      <c r="A78" s="3" t="s">
        <v>57</v>
      </c>
    </row>
    <row r="79" spans="1:7">
      <c r="A79" s="4" t="s">
        <v>283</v>
      </c>
      <c r="B79" s="4" t="s">
        <v>286</v>
      </c>
      <c r="D79" s="5" t="n">
        <v>-503</v>
      </c>
    </row>
    <row r="80" spans="1:7">
      <c r="A80" s="4" t="s">
        <v>59</v>
      </c>
      <c r="B80" s="4" t="s">
        <v>286</v>
      </c>
      <c r="D80" s="5" t="n">
        <v>2050</v>
      </c>
    </row>
    <row r="81" spans="1:7">
      <c r="A81" s="4" t="s">
        <v>60</v>
      </c>
      <c r="C81" s="5" t="n">
        <v>57861</v>
      </c>
      <c r="D81" s="5" t="n">
        <v>29739</v>
      </c>
    </row>
    <row r="82" spans="1:7">
      <c r="A82" s="4" t="s">
        <v>61</v>
      </c>
      <c r="B82" s="4" t="s">
        <v>289</v>
      </c>
      <c r="C82" s="5" t="n">
        <v>-3323</v>
      </c>
      <c r="D82" s="5" t="n">
        <v>-2578</v>
      </c>
    </row>
    <row r="83" spans="1:7">
      <c r="A83" s="4" t="s">
        <v>62</v>
      </c>
      <c r="C83" s="5" t="n">
        <v>54538</v>
      </c>
      <c r="D83" s="5" t="n">
        <v>28708</v>
      </c>
    </row>
    <row r="84" spans="1:7">
      <c r="A84" s="4" t="s">
        <v>63</v>
      </c>
      <c r="C84" s="4" t="s">
        <v>46</v>
      </c>
      <c r="D84" s="4" t="s">
        <v>46</v>
      </c>
    </row>
    <row r="85" spans="1:7">
      <c r="A85" s="4" t="s">
        <v>64</v>
      </c>
      <c r="C85" s="5" t="n">
        <v>54538</v>
      </c>
      <c r="D85" s="5" t="n">
        <v>28708</v>
      </c>
    </row>
    <row r="86" spans="1:7">
      <c r="A86" s="4" t="s">
        <v>65</v>
      </c>
      <c r="C86" s="7" t="n">
        <v>78880</v>
      </c>
      <c r="D86" s="7" t="n">
        <v>35806</v>
      </c>
    </row>
    <row r="87" spans="1:7"/>
    <row r="88" spans="1:7">
      <c r="A88" s="4" t="s">
        <v>286</v>
      </c>
      <c r="B88" s="4" t="s">
        <v>290</v>
      </c>
    </row>
    <row r="89" spans="1:7">
      <c r="A89" s="4" t="s">
        <v>288</v>
      </c>
      <c r="B89" s="4" t="s">
        <v>291</v>
      </c>
    </row>
    <row r="90" spans="1:7">
      <c r="A90" s="4" t="s">
        <v>292</v>
      </c>
      <c r="B90" s="4" t="s">
        <v>293</v>
      </c>
    </row>
    <row r="91" spans="1:7">
      <c r="A91" s="4" t="s">
        <v>289</v>
      </c>
      <c r="B91" s="4" t="s">
        <v>294</v>
      </c>
    </row>
  </sheetData>
  <mergeCells count="7">
    <mergeCell ref="A1:B1"/>
    <mergeCell ref="D1:E1"/>
    <mergeCell ref="A87:F87"/>
    <mergeCell ref="B88:F88"/>
    <mergeCell ref="B89:F89"/>
    <mergeCell ref="B90:F90"/>
    <mergeCell ref="B91:F9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95</v>
      </c>
      <c r="C1" s="2" t="s">
        <v>73</v>
      </c>
      <c r="E1" s="2" t="s">
        <v>1</v>
      </c>
    </row>
    <row r="2" spans="1:8">
      <c r="C2" s="2" t="s">
        <v>2</v>
      </c>
      <c r="D2" s="2" t="s">
        <v>33</v>
      </c>
      <c r="E2" s="2" t="s">
        <v>2</v>
      </c>
      <c r="G2" s="2" t="s">
        <v>33</v>
      </c>
    </row>
    <row r="3" spans="1:8">
      <c r="A3" s="3" t="s">
        <v>296</v>
      </c>
    </row>
    <row r="4" spans="1:8">
      <c r="A4" s="4" t="s">
        <v>297</v>
      </c>
      <c r="C4" s="7" t="n">
        <v>595317</v>
      </c>
      <c r="D4" s="7" t="n">
        <v>72963</v>
      </c>
      <c r="E4" s="7" t="n">
        <v>1093301</v>
      </c>
      <c r="G4" s="7" t="n">
        <v>107536</v>
      </c>
    </row>
    <row r="5" spans="1:8">
      <c r="A5" s="4" t="s">
        <v>298</v>
      </c>
      <c r="C5" s="5" t="n">
        <v>18351</v>
      </c>
      <c r="D5" s="5" t="n">
        <v>26426</v>
      </c>
      <c r="E5" s="5" t="n">
        <v>149323</v>
      </c>
      <c r="G5" s="5" t="n">
        <v>45195</v>
      </c>
    </row>
    <row r="6" spans="1:8">
      <c r="A6" s="4" t="s">
        <v>299</v>
      </c>
      <c r="C6" s="5" t="n">
        <v>12602</v>
      </c>
      <c r="D6" s="5" t="n">
        <v>6038</v>
      </c>
      <c r="E6" s="5" t="n">
        <v>13580</v>
      </c>
      <c r="G6" s="5" t="n">
        <v>8739</v>
      </c>
    </row>
    <row r="7" spans="1:8">
      <c r="A7" s="4" t="s">
        <v>300</v>
      </c>
      <c r="C7" s="5" t="n">
        <v>146</v>
      </c>
      <c r="D7" s="4" t="s">
        <v>46</v>
      </c>
      <c r="E7" s="5" t="n">
        <v>146</v>
      </c>
      <c r="G7" s="4" t="s">
        <v>46</v>
      </c>
    </row>
    <row r="8" spans="1:8">
      <c r="A8" s="4" t="s">
        <v>75</v>
      </c>
      <c r="C8" s="5" t="n">
        <v>626416</v>
      </c>
      <c r="D8" s="5" t="n">
        <v>105427</v>
      </c>
      <c r="E8" s="5" t="n">
        <v>1256350</v>
      </c>
      <c r="G8" s="5" t="n">
        <v>161470</v>
      </c>
    </row>
    <row r="9" spans="1:8">
      <c r="A9" s="3" t="s">
        <v>76</v>
      </c>
    </row>
    <row r="10" spans="1:8">
      <c r="A10" s="4" t="s">
        <v>297</v>
      </c>
      <c r="C10" s="5" t="n">
        <v>581314</v>
      </c>
      <c r="D10" s="5" t="n">
        <v>68467</v>
      </c>
      <c r="E10" s="5" t="n">
        <v>1065200</v>
      </c>
      <c r="G10" s="5" t="n">
        <v>103923</v>
      </c>
    </row>
    <row r="11" spans="1:8">
      <c r="A11" s="4" t="s">
        <v>298</v>
      </c>
      <c r="C11" s="5" t="n">
        <v>10311</v>
      </c>
      <c r="D11" s="5" t="n">
        <v>19749</v>
      </c>
      <c r="E11" s="5" t="n">
        <v>123668</v>
      </c>
      <c r="G11" s="5" t="n">
        <v>32779</v>
      </c>
    </row>
    <row r="12" spans="1:8">
      <c r="A12" s="4" t="s">
        <v>300</v>
      </c>
      <c r="C12" s="5" t="n">
        <v>6022</v>
      </c>
      <c r="D12" s="5" t="n">
        <v>5113</v>
      </c>
      <c r="E12" s="5" t="n">
        <v>18068</v>
      </c>
      <c r="G12" s="5" t="n">
        <v>7234</v>
      </c>
    </row>
    <row r="13" spans="1:8">
      <c r="A13" s="4" t="s">
        <v>76</v>
      </c>
      <c r="C13" s="5" t="n">
        <v>597647</v>
      </c>
      <c r="D13" s="5" t="n">
        <v>93329</v>
      </c>
      <c r="E13" s="5" t="n">
        <v>1206936</v>
      </c>
      <c r="G13" s="5" t="n">
        <v>143936</v>
      </c>
    </row>
    <row r="14" spans="1:8">
      <c r="A14" s="4" t="s">
        <v>77</v>
      </c>
      <c r="C14" s="5" t="n">
        <v>28769</v>
      </c>
      <c r="D14" s="5" t="n">
        <v>12098</v>
      </c>
      <c r="E14" s="5" t="n">
        <v>49414</v>
      </c>
      <c r="G14" s="5" t="n">
        <v>17534</v>
      </c>
    </row>
    <row r="15" spans="1:8">
      <c r="A15" s="4" t="s">
        <v>78</v>
      </c>
      <c r="C15" s="5" t="n">
        <v>615936</v>
      </c>
      <c r="D15" s="5" t="n">
        <v>363647</v>
      </c>
      <c r="E15" s="5" t="n">
        <v>3309638</v>
      </c>
      <c r="G15" s="5" t="n">
        <v>793371</v>
      </c>
    </row>
    <row r="16" spans="1:8">
      <c r="A16" s="4" t="s">
        <v>79</v>
      </c>
      <c r="C16" s="5" t="n">
        <v>19345</v>
      </c>
      <c r="D16" s="5" t="n">
        <v>8479</v>
      </c>
      <c r="E16" s="5" t="n">
        <v>38690</v>
      </c>
      <c r="G16" s="5" t="n">
        <v>16920</v>
      </c>
    </row>
    <row r="17" spans="1:8">
      <c r="A17" s="4" t="s">
        <v>80</v>
      </c>
      <c r="C17" s="5" t="n">
        <v>635281</v>
      </c>
      <c r="D17" s="5" t="n">
        <v>372126</v>
      </c>
      <c r="E17" s="5" t="n">
        <v>3348328</v>
      </c>
      <c r="G17" s="5" t="n">
        <v>810291</v>
      </c>
    </row>
    <row r="18" spans="1:8">
      <c r="A18" s="4" t="s">
        <v>81</v>
      </c>
      <c r="C18" s="5" t="n">
        <v>-606512</v>
      </c>
      <c r="D18" s="5" t="n">
        <v>-360028</v>
      </c>
      <c r="E18" s="5" t="n">
        <v>-3298914</v>
      </c>
      <c r="G18" s="5" t="n">
        <v>-792757</v>
      </c>
    </row>
    <row r="19" spans="1:8">
      <c r="A19" s="4" t="s">
        <v>301</v>
      </c>
      <c r="C19" s="5" t="n">
        <v>1016</v>
      </c>
      <c r="D19" s="4" t="s">
        <v>46</v>
      </c>
      <c r="E19" s="5" t="n">
        <v>4015</v>
      </c>
      <c r="G19" s="5" t="n">
        <v>471</v>
      </c>
    </row>
    <row r="20" spans="1:8">
      <c r="A20" s="4" t="s">
        <v>83</v>
      </c>
      <c r="C20" s="5" t="n">
        <v>-2992</v>
      </c>
      <c r="D20" s="4" t="s">
        <v>46</v>
      </c>
      <c r="E20" s="5" t="n">
        <v>-5984</v>
      </c>
      <c r="G20" s="4" t="s">
        <v>46</v>
      </c>
    </row>
    <row r="21" spans="1:8">
      <c r="A21" s="4" t="s">
        <v>84</v>
      </c>
      <c r="C21" s="5" t="n">
        <v>-145827</v>
      </c>
      <c r="D21" s="5" t="n">
        <v>-172884</v>
      </c>
      <c r="E21" s="5" t="n">
        <v>-114843</v>
      </c>
      <c r="G21" s="5" t="n">
        <v>-213189</v>
      </c>
    </row>
    <row r="22" spans="1:8">
      <c r="A22" s="4" t="s">
        <v>85</v>
      </c>
      <c r="C22" s="5" t="n">
        <v>-754315</v>
      </c>
      <c r="D22" s="5" t="n">
        <v>-532912</v>
      </c>
      <c r="E22" s="5" t="n">
        <v>-3415726</v>
      </c>
      <c r="G22" s="5" t="n">
        <v>-1005475</v>
      </c>
    </row>
    <row r="23" spans="1:8">
      <c r="A23" s="4" t="s">
        <v>86</v>
      </c>
      <c r="C23" s="4" t="s">
        <v>46</v>
      </c>
      <c r="D23" s="4" t="s">
        <v>46</v>
      </c>
      <c r="E23" s="4" t="s">
        <v>46</v>
      </c>
      <c r="G23" s="4" t="s">
        <v>46</v>
      </c>
    </row>
    <row r="24" spans="1:8">
      <c r="A24" s="4" t="s">
        <v>87</v>
      </c>
      <c r="C24" s="5" t="n">
        <v>-754315</v>
      </c>
      <c r="D24" s="5" t="n">
        <v>-532912</v>
      </c>
      <c r="E24" s="5" t="n">
        <v>-3415726</v>
      </c>
      <c r="G24" s="5" t="n">
        <v>-1005475</v>
      </c>
    </row>
    <row r="25" spans="1:8">
      <c r="A25" s="4" t="s">
        <v>88</v>
      </c>
      <c r="C25" s="4" t="s">
        <v>46</v>
      </c>
      <c r="D25" s="4" t="s">
        <v>46</v>
      </c>
      <c r="E25" s="4" t="s">
        <v>46</v>
      </c>
      <c r="G25" s="4" t="s">
        <v>46</v>
      </c>
    </row>
    <row r="26" spans="1:8">
      <c r="A26" s="4" t="s">
        <v>89</v>
      </c>
      <c r="C26" s="7" t="n">
        <v>-754315</v>
      </c>
      <c r="D26" s="7" t="n">
        <v>-532912</v>
      </c>
      <c r="E26" s="7" t="n">
        <v>-3415726</v>
      </c>
      <c r="G26" s="7" t="n">
        <v>-1005475</v>
      </c>
    </row>
    <row r="27" spans="1:8">
      <c r="A27" s="4" t="s">
        <v>90</v>
      </c>
      <c r="C27" s="9" t="n">
        <v>-0.01</v>
      </c>
      <c r="D27" s="9" t="n">
        <v>-0.02</v>
      </c>
      <c r="E27" s="9" t="n">
        <v>-0.06</v>
      </c>
      <c r="G27" s="9" t="n">
        <v>-0.08</v>
      </c>
    </row>
    <row r="28" spans="1:8">
      <c r="A28" s="4" t="s">
        <v>91</v>
      </c>
      <c r="C28" s="5" t="n">
        <v>52762601</v>
      </c>
      <c r="D28" s="5" t="n">
        <v>21477682</v>
      </c>
      <c r="E28" s="5" t="n">
        <v>53660993</v>
      </c>
      <c r="G28" s="5" t="n">
        <v>13152412</v>
      </c>
    </row>
    <row r="29" spans="1:8">
      <c r="A29" s="3" t="s">
        <v>92</v>
      </c>
    </row>
    <row r="30" spans="1:8">
      <c r="A30" s="4" t="s">
        <v>93</v>
      </c>
      <c r="C30" s="7" t="n">
        <v>49176</v>
      </c>
      <c r="D30" s="7" t="n">
        <v>47236</v>
      </c>
      <c r="E30" s="7" t="n">
        <v>92158</v>
      </c>
      <c r="G30" s="7" t="n">
        <v>106252</v>
      </c>
    </row>
    <row r="31" spans="1:8">
      <c r="A31" s="4" t="s">
        <v>94</v>
      </c>
      <c r="C31" s="5" t="n">
        <v>-705139</v>
      </c>
      <c r="D31" s="5" t="n">
        <v>-485676</v>
      </c>
      <c r="E31" s="5" t="n">
        <v>-3323568</v>
      </c>
      <c r="G31" s="5" t="n">
        <v>-899223</v>
      </c>
    </row>
    <row r="32" spans="1:8">
      <c r="A32" s="4" t="s">
        <v>95</v>
      </c>
      <c r="C32" s="4" t="s">
        <v>46</v>
      </c>
      <c r="D32" s="4" t="s">
        <v>46</v>
      </c>
      <c r="E32" s="4" t="s">
        <v>46</v>
      </c>
      <c r="G32" s="4" t="s">
        <v>46</v>
      </c>
    </row>
    <row r="33" spans="1:8">
      <c r="A33" s="4" t="s">
        <v>96</v>
      </c>
      <c r="C33" s="5" t="n">
        <v>-705139</v>
      </c>
      <c r="D33" s="5" t="n">
        <v>-485676</v>
      </c>
      <c r="E33" s="5" t="n">
        <v>-3323568</v>
      </c>
      <c r="G33" s="5" t="n">
        <v>-899223</v>
      </c>
    </row>
    <row r="34" spans="1:8">
      <c r="A34" s="4" t="s">
        <v>284</v>
      </c>
    </row>
    <row r="35" spans="1:8">
      <c r="A35" s="3" t="s">
        <v>296</v>
      </c>
    </row>
    <row r="36" spans="1:8">
      <c r="A36" s="4" t="s">
        <v>297</v>
      </c>
      <c r="C36" s="5" t="n">
        <v>914358</v>
      </c>
      <c r="D36" s="5" t="n">
        <v>127001</v>
      </c>
      <c r="E36" s="5" t="n">
        <v>1669898</v>
      </c>
      <c r="G36" s="5" t="n">
        <v>181530</v>
      </c>
    </row>
    <row r="37" spans="1:8">
      <c r="A37" s="4" t="s">
        <v>298</v>
      </c>
      <c r="C37" s="5" t="n">
        <v>18351</v>
      </c>
      <c r="D37" s="5" t="n">
        <v>26426</v>
      </c>
      <c r="E37" s="5" t="n">
        <v>149323</v>
      </c>
      <c r="G37" s="5" t="n">
        <v>45195</v>
      </c>
    </row>
    <row r="38" spans="1:8">
      <c r="A38" s="4" t="s">
        <v>299</v>
      </c>
      <c r="C38" s="5" t="n">
        <v>12602</v>
      </c>
      <c r="D38" s="5" t="n">
        <v>6038</v>
      </c>
      <c r="E38" s="5" t="n">
        <v>13580</v>
      </c>
      <c r="G38" s="5" t="n">
        <v>8739</v>
      </c>
    </row>
    <row r="39" spans="1:8">
      <c r="A39" s="4" t="s">
        <v>300</v>
      </c>
      <c r="C39" s="5" t="n">
        <v>146</v>
      </c>
      <c r="D39" s="4" t="s">
        <v>46</v>
      </c>
      <c r="E39" s="5" t="n">
        <v>146</v>
      </c>
      <c r="G39" s="4" t="s">
        <v>46</v>
      </c>
    </row>
    <row r="40" spans="1:8">
      <c r="A40" s="4" t="s">
        <v>75</v>
      </c>
      <c r="C40" s="5" t="n">
        <v>945457</v>
      </c>
      <c r="D40" s="5" t="n">
        <v>159465</v>
      </c>
      <c r="E40" s="5" t="n">
        <v>1832947</v>
      </c>
      <c r="G40" s="5" t="n">
        <v>235464</v>
      </c>
    </row>
    <row r="41" spans="1:8">
      <c r="A41" s="3" t="s">
        <v>76</v>
      </c>
    </row>
    <row r="42" spans="1:8">
      <c r="A42" s="4" t="s">
        <v>297</v>
      </c>
      <c r="C42" s="5" t="n">
        <v>914358</v>
      </c>
      <c r="D42" s="5" t="n">
        <v>128618</v>
      </c>
      <c r="E42" s="5" t="n">
        <v>1669919</v>
      </c>
      <c r="G42" s="5" t="n">
        <v>186749</v>
      </c>
    </row>
    <row r="43" spans="1:8">
      <c r="A43" s="4" t="s">
        <v>298</v>
      </c>
      <c r="C43" s="5" t="n">
        <v>10311</v>
      </c>
      <c r="D43" s="5" t="n">
        <v>19749</v>
      </c>
      <c r="E43" s="5" t="n">
        <v>123668</v>
      </c>
      <c r="G43" s="5" t="n">
        <v>32779</v>
      </c>
    </row>
    <row r="44" spans="1:8">
      <c r="A44" s="4" t="s">
        <v>300</v>
      </c>
      <c r="C44" s="5" t="n">
        <v>1094</v>
      </c>
      <c r="D44" s="5" t="n">
        <v>2603</v>
      </c>
      <c r="E44" s="5" t="n">
        <v>6344</v>
      </c>
      <c r="G44" s="5" t="n">
        <v>2603</v>
      </c>
    </row>
    <row r="45" spans="1:8">
      <c r="A45" s="4" t="s">
        <v>76</v>
      </c>
      <c r="C45" s="5" t="n">
        <v>925763</v>
      </c>
      <c r="D45" s="5" t="n">
        <v>150970</v>
      </c>
      <c r="E45" s="5" t="n">
        <v>1799931</v>
      </c>
      <c r="G45" s="5" t="n">
        <v>222131</v>
      </c>
    </row>
    <row r="46" spans="1:8">
      <c r="A46" s="4" t="s">
        <v>77</v>
      </c>
      <c r="C46" s="5" t="n">
        <v>19694</v>
      </c>
      <c r="D46" s="5" t="n">
        <v>8495</v>
      </c>
      <c r="E46" s="5" t="n">
        <v>33016</v>
      </c>
      <c r="G46" s="5" t="n">
        <v>13333</v>
      </c>
    </row>
    <row r="47" spans="1:8">
      <c r="A47" s="4" t="s">
        <v>78</v>
      </c>
      <c r="C47" s="5" t="n">
        <v>615936</v>
      </c>
      <c r="D47" s="5" t="n">
        <v>363647</v>
      </c>
      <c r="E47" s="5" t="n">
        <v>3309638</v>
      </c>
      <c r="G47" s="5" t="n">
        <v>793371</v>
      </c>
    </row>
    <row r="48" spans="1:8">
      <c r="A48" s="4" t="s">
        <v>79</v>
      </c>
      <c r="C48" s="5" t="n">
        <v>19345</v>
      </c>
      <c r="D48" s="5" t="n">
        <v>8479</v>
      </c>
      <c r="E48" s="5" t="n">
        <v>38690</v>
      </c>
      <c r="G48" s="5" t="n">
        <v>16920</v>
      </c>
    </row>
    <row r="49" spans="1:8">
      <c r="A49" s="4" t="s">
        <v>80</v>
      </c>
      <c r="C49" s="5" t="n">
        <v>635281</v>
      </c>
      <c r="D49" s="5" t="n">
        <v>372126</v>
      </c>
      <c r="E49" s="5" t="n">
        <v>3348328</v>
      </c>
      <c r="G49" s="5" t="n">
        <v>810291</v>
      </c>
    </row>
    <row r="50" spans="1:8">
      <c r="A50" s="4" t="s">
        <v>81</v>
      </c>
      <c r="C50" s="5" t="n">
        <v>-615587</v>
      </c>
      <c r="D50" s="5" t="n">
        <v>-363631</v>
      </c>
      <c r="E50" s="5" t="n">
        <v>-3315312</v>
      </c>
      <c r="G50" s="5" t="n">
        <v>-796958</v>
      </c>
    </row>
    <row r="51" spans="1:8">
      <c r="A51" s="4" t="s">
        <v>301</v>
      </c>
      <c r="C51" s="5" t="n">
        <v>-3912</v>
      </c>
      <c r="D51" s="5" t="n">
        <v>-2510</v>
      </c>
      <c r="E51" s="5" t="n">
        <v>-7709</v>
      </c>
      <c r="G51" s="5" t="n">
        <v>-4160</v>
      </c>
    </row>
    <row r="52" spans="1:8">
      <c r="A52" s="4" t="s">
        <v>83</v>
      </c>
      <c r="C52" s="5" t="n">
        <v>-2992</v>
      </c>
      <c r="D52" s="4" t="s">
        <v>46</v>
      </c>
      <c r="E52" s="5" t="n">
        <v>-5984</v>
      </c>
      <c r="G52" s="4" t="s">
        <v>46</v>
      </c>
    </row>
    <row r="53" spans="1:8">
      <c r="A53" s="4" t="s">
        <v>84</v>
      </c>
      <c r="C53" s="5" t="n">
        <v>-145827</v>
      </c>
      <c r="D53" s="5" t="n">
        <v>-172884</v>
      </c>
      <c r="E53" s="5" t="n">
        <v>-114843</v>
      </c>
      <c r="G53" s="5" t="n">
        <v>-213189</v>
      </c>
    </row>
    <row r="54" spans="1:8">
      <c r="A54" s="4" t="s">
        <v>85</v>
      </c>
      <c r="C54" s="5" t="n">
        <v>-768318</v>
      </c>
      <c r="D54" s="5" t="n">
        <v>-539025</v>
      </c>
      <c r="E54" s="5" t="n">
        <v>-3443848</v>
      </c>
      <c r="G54" s="5" t="n">
        <v>-1014307</v>
      </c>
    </row>
    <row r="55" spans="1:8">
      <c r="A55" s="4" t="s">
        <v>86</v>
      </c>
      <c r="C55" s="4" t="s">
        <v>46</v>
      </c>
      <c r="D55" s="4" t="s">
        <v>46</v>
      </c>
      <c r="E55" s="4" t="s">
        <v>46</v>
      </c>
      <c r="G55" s="4" t="s">
        <v>46</v>
      </c>
    </row>
    <row r="56" spans="1:8">
      <c r="A56" s="4" t="s">
        <v>87</v>
      </c>
      <c r="C56" s="5" t="n">
        <v>-768318</v>
      </c>
      <c r="D56" s="5" t="n">
        <v>-539025</v>
      </c>
      <c r="E56" s="5" t="n">
        <v>-3443848</v>
      </c>
      <c r="G56" s="5" t="n">
        <v>-1014307</v>
      </c>
    </row>
    <row r="57" spans="1:8">
      <c r="A57" s="4" t="s">
        <v>88</v>
      </c>
      <c r="C57" s="4" t="s">
        <v>46</v>
      </c>
      <c r="D57" s="4" t="s">
        <v>46</v>
      </c>
      <c r="E57" s="4" t="s">
        <v>46</v>
      </c>
      <c r="G57" s="4" t="s">
        <v>46</v>
      </c>
    </row>
    <row r="58" spans="1:8">
      <c r="A58" s="4" t="s">
        <v>89</v>
      </c>
      <c r="C58" s="7" t="n">
        <v>-768318</v>
      </c>
      <c r="D58" s="7" t="n">
        <v>-539025</v>
      </c>
      <c r="E58" s="7" t="n">
        <v>-3443848</v>
      </c>
      <c r="G58" s="7" t="n">
        <v>-1014307</v>
      </c>
    </row>
    <row r="59" spans="1:8">
      <c r="A59" s="4" t="s">
        <v>90</v>
      </c>
      <c r="C59" s="9" t="n">
        <v>-0.01</v>
      </c>
      <c r="D59" s="9" t="n">
        <v>-0.03</v>
      </c>
      <c r="E59" s="9" t="n">
        <v>-0.06</v>
      </c>
      <c r="G59" s="9" t="n">
        <v>-0.08</v>
      </c>
    </row>
    <row r="60" spans="1:8">
      <c r="A60" s="4" t="s">
        <v>91</v>
      </c>
      <c r="C60" s="5" t="n">
        <v>52762601</v>
      </c>
      <c r="D60" s="5" t="n">
        <v>21477682</v>
      </c>
      <c r="E60" s="5" t="n">
        <v>53660993</v>
      </c>
      <c r="G60" s="5" t="n">
        <v>13152412</v>
      </c>
    </row>
    <row r="61" spans="1:8">
      <c r="A61" s="3" t="s">
        <v>92</v>
      </c>
    </row>
    <row r="62" spans="1:8">
      <c r="A62" s="4" t="s">
        <v>93</v>
      </c>
      <c r="C62" s="7" t="n">
        <v>50525</v>
      </c>
      <c r="D62" s="7" t="n">
        <v>47422</v>
      </c>
      <c r="E62" s="7" t="n">
        <v>92903</v>
      </c>
      <c r="G62" s="7" t="n">
        <v>106460</v>
      </c>
    </row>
    <row r="63" spans="1:8">
      <c r="A63" s="4" t="s">
        <v>94</v>
      </c>
      <c r="C63" s="5" t="n">
        <v>-717793</v>
      </c>
      <c r="D63" s="5" t="n">
        <v>-491603</v>
      </c>
      <c r="E63" s="5" t="n">
        <v>-3350945</v>
      </c>
      <c r="G63" s="5" t="n">
        <v>-907847</v>
      </c>
    </row>
    <row r="64" spans="1:8">
      <c r="A64" s="4" t="s">
        <v>95</v>
      </c>
      <c r="C64" s="4" t="s">
        <v>46</v>
      </c>
      <c r="D64" s="4" t="s">
        <v>46</v>
      </c>
      <c r="E64" s="4" t="s">
        <v>46</v>
      </c>
      <c r="G64" s="4" t="s">
        <v>46</v>
      </c>
    </row>
    <row r="65" spans="1:8">
      <c r="A65" s="4" t="s">
        <v>96</v>
      </c>
      <c r="C65" s="5" t="n">
        <v>-717793</v>
      </c>
      <c r="D65" s="5" t="n">
        <v>-491603</v>
      </c>
      <c r="E65" s="5" t="n">
        <v>-3350945</v>
      </c>
      <c r="G65" s="5" t="n">
        <v>-907847</v>
      </c>
    </row>
    <row r="66" spans="1:8">
      <c r="A66" s="4" t="s">
        <v>285</v>
      </c>
    </row>
    <row r="67" spans="1:8">
      <c r="A67" s="3" t="s">
        <v>296</v>
      </c>
    </row>
    <row r="68" spans="1:8">
      <c r="A68" s="4" t="s">
        <v>297</v>
      </c>
      <c r="B68" s="4" t="s">
        <v>286</v>
      </c>
      <c r="C68" s="5" t="n">
        <v>-319041</v>
      </c>
      <c r="D68" s="5" t="n">
        <v>-54038</v>
      </c>
      <c r="E68" s="5" t="n">
        <v>-576597</v>
      </c>
      <c r="G68" s="5" t="n">
        <v>-73994</v>
      </c>
    </row>
    <row r="69" spans="1:8">
      <c r="A69" s="4" t="s">
        <v>75</v>
      </c>
      <c r="C69" s="5" t="n">
        <v>-319041</v>
      </c>
      <c r="D69" s="5" t="n">
        <v>-54038</v>
      </c>
      <c r="E69" s="5" t="n">
        <v>-576597</v>
      </c>
      <c r="G69" s="5" t="n">
        <v>-73994</v>
      </c>
    </row>
    <row r="70" spans="1:8">
      <c r="A70" s="3" t="s">
        <v>76</v>
      </c>
    </row>
    <row r="71" spans="1:8">
      <c r="A71" s="4" t="s">
        <v>297</v>
      </c>
      <c r="B71" s="4" t="s">
        <v>302</v>
      </c>
      <c r="C71" s="5" t="n">
        <v>-333044</v>
      </c>
      <c r="D71" s="5" t="n">
        <v>-60151</v>
      </c>
      <c r="E71" s="5" t="n">
        <v>-604719</v>
      </c>
      <c r="G71" s="5" t="n">
        <v>-82826</v>
      </c>
    </row>
    <row r="72" spans="1:8">
      <c r="A72" s="4" t="s">
        <v>300</v>
      </c>
      <c r="B72" s="4" t="s">
        <v>292</v>
      </c>
      <c r="C72" s="5" t="n">
        <v>4928</v>
      </c>
      <c r="D72" s="5" t="n">
        <v>2510</v>
      </c>
      <c r="E72" s="5" t="n">
        <v>11724</v>
      </c>
      <c r="G72" s="5" t="n">
        <v>4631</v>
      </c>
    </row>
    <row r="73" spans="1:8">
      <c r="A73" s="4" t="s">
        <v>76</v>
      </c>
      <c r="C73" s="5" t="n">
        <v>-328116</v>
      </c>
      <c r="D73" s="5" t="n">
        <v>-57641</v>
      </c>
      <c r="E73" s="5" t="n">
        <v>-592995</v>
      </c>
      <c r="G73" s="5" t="n">
        <v>-78195</v>
      </c>
    </row>
    <row r="74" spans="1:8">
      <c r="A74" s="4" t="s">
        <v>77</v>
      </c>
      <c r="B74" s="4" t="s">
        <v>288</v>
      </c>
      <c r="C74" s="5" t="n">
        <v>9075</v>
      </c>
      <c r="D74" s="5" t="n">
        <v>3603</v>
      </c>
      <c r="E74" s="5" t="n">
        <v>16398</v>
      </c>
      <c r="G74" s="5" t="n">
        <v>4201</v>
      </c>
    </row>
    <row r="75" spans="1:8">
      <c r="A75" s="4" t="s">
        <v>80</v>
      </c>
      <c r="C75" s="4" t="s">
        <v>46</v>
      </c>
      <c r="D75" s="4" t="s">
        <v>46</v>
      </c>
      <c r="E75" s="4" t="s">
        <v>46</v>
      </c>
      <c r="G75" s="4" t="s">
        <v>46</v>
      </c>
    </row>
    <row r="76" spans="1:8">
      <c r="A76" s="4" t="s">
        <v>81</v>
      </c>
      <c r="C76" s="5" t="n">
        <v>9075</v>
      </c>
      <c r="D76" s="5" t="n">
        <v>3603</v>
      </c>
      <c r="E76" s="5" t="n">
        <v>16398</v>
      </c>
      <c r="G76" s="5" t="n">
        <v>4201</v>
      </c>
    </row>
    <row r="77" spans="1:8">
      <c r="A77" s="4" t="s">
        <v>301</v>
      </c>
      <c r="B77" s="4" t="s">
        <v>292</v>
      </c>
      <c r="C77" s="5" t="n">
        <v>4928</v>
      </c>
      <c r="D77" s="5" t="n">
        <v>2510</v>
      </c>
      <c r="E77" s="5" t="n">
        <v>11724</v>
      </c>
      <c r="G77" s="5" t="n">
        <v>4631</v>
      </c>
    </row>
    <row r="78" spans="1:8">
      <c r="A78" s="4" t="s">
        <v>85</v>
      </c>
      <c r="C78" s="5" t="n">
        <v>14003</v>
      </c>
      <c r="D78" s="5" t="n">
        <v>6113</v>
      </c>
      <c r="E78" s="5" t="n">
        <v>28122</v>
      </c>
      <c r="G78" s="5" t="n">
        <v>8832</v>
      </c>
    </row>
    <row r="79" spans="1:8">
      <c r="A79" s="4" t="s">
        <v>86</v>
      </c>
      <c r="C79" s="4" t="s">
        <v>46</v>
      </c>
      <c r="D79" s="4" t="s">
        <v>46</v>
      </c>
      <c r="E79" s="4" t="s">
        <v>46</v>
      </c>
      <c r="G79" s="4" t="s">
        <v>46</v>
      </c>
    </row>
    <row r="80" spans="1:8">
      <c r="A80" s="4" t="s">
        <v>87</v>
      </c>
      <c r="C80" s="5" t="n">
        <v>14003</v>
      </c>
      <c r="D80" s="5" t="n">
        <v>6113</v>
      </c>
      <c r="E80" s="5" t="n">
        <v>28122</v>
      </c>
      <c r="G80" s="5" t="n">
        <v>8832</v>
      </c>
    </row>
    <row r="81" spans="1:8">
      <c r="A81" s="4" t="s">
        <v>89</v>
      </c>
      <c r="C81" s="7" t="n">
        <v>14003</v>
      </c>
      <c r="D81" s="7" t="n">
        <v>6113</v>
      </c>
      <c r="E81" s="7" t="n">
        <v>28122</v>
      </c>
      <c r="F81" s="4" t="s">
        <v>288</v>
      </c>
      <c r="G81" s="7" t="n">
        <v>8832</v>
      </c>
      <c r="H81" s="4" t="s">
        <v>288</v>
      </c>
    </row>
    <row r="82" spans="1:8">
      <c r="A82" s="4" t="s">
        <v>90</v>
      </c>
      <c r="C82" s="7" t="n">
        <v>0</v>
      </c>
      <c r="D82" s="7" t="n">
        <v>0</v>
      </c>
      <c r="E82" s="7" t="n">
        <v>0</v>
      </c>
      <c r="G82" s="7" t="n">
        <v>0</v>
      </c>
    </row>
    <row r="83" spans="1:8">
      <c r="A83" s="4" t="s">
        <v>91</v>
      </c>
      <c r="C83" s="5" t="n">
        <v>52762601</v>
      </c>
      <c r="D83" s="5" t="n">
        <v>21477682</v>
      </c>
      <c r="E83" s="5" t="n">
        <v>53660993</v>
      </c>
      <c r="G83" s="5" t="n">
        <v>13152412</v>
      </c>
    </row>
    <row r="84" spans="1:8">
      <c r="A84" s="3" t="s">
        <v>92</v>
      </c>
    </row>
    <row r="85" spans="1:8">
      <c r="A85" s="4" t="s">
        <v>93</v>
      </c>
      <c r="C85" s="7" t="n">
        <v>-1349</v>
      </c>
      <c r="D85" s="7" t="n">
        <v>-186</v>
      </c>
      <c r="E85" s="7" t="n">
        <v>-745</v>
      </c>
      <c r="G85" s="7" t="n">
        <v>-208</v>
      </c>
    </row>
    <row r="86" spans="1:8">
      <c r="A86" s="4" t="s">
        <v>94</v>
      </c>
      <c r="C86" s="5" t="n">
        <v>12654</v>
      </c>
      <c r="D86" s="5" t="n">
        <v>5927</v>
      </c>
      <c r="E86" s="5" t="n">
        <v>27377</v>
      </c>
      <c r="G86" s="5" t="n">
        <v>8624</v>
      </c>
    </row>
    <row r="87" spans="1:8">
      <c r="A87" s="4" t="s">
        <v>95</v>
      </c>
      <c r="C87" s="4" t="s">
        <v>46</v>
      </c>
      <c r="D87" s="4" t="s">
        <v>46</v>
      </c>
      <c r="E87" s="4" t="s">
        <v>46</v>
      </c>
      <c r="G87" s="4" t="s">
        <v>46</v>
      </c>
    </row>
    <row r="88" spans="1:8">
      <c r="A88" s="4" t="s">
        <v>96</v>
      </c>
      <c r="C88" s="7" t="n">
        <v>12654</v>
      </c>
      <c r="D88" s="7" t="n">
        <v>5927</v>
      </c>
      <c r="E88" s="7" t="n">
        <v>27377</v>
      </c>
      <c r="G88" s="7" t="n">
        <v>8624</v>
      </c>
    </row>
    <row r="89" spans="1:8"/>
    <row r="90" spans="1:8">
      <c r="A90" s="4" t="s">
        <v>286</v>
      </c>
      <c r="B90" s="4" t="s">
        <v>293</v>
      </c>
    </row>
    <row r="91" spans="1:8">
      <c r="A91" s="4" t="s">
        <v>288</v>
      </c>
      <c r="B91" s="4" t="s">
        <v>291</v>
      </c>
    </row>
    <row r="92" spans="1:8">
      <c r="A92" s="4" t="s">
        <v>292</v>
      </c>
      <c r="B92" s="4" t="s">
        <v>303</v>
      </c>
    </row>
  </sheetData>
  <mergeCells count="9">
    <mergeCell ref="A1:B2"/>
    <mergeCell ref="C1:D1"/>
    <mergeCell ref="E1:H1"/>
    <mergeCell ref="E2:F2"/>
    <mergeCell ref="G2:H2"/>
    <mergeCell ref="A89:G89"/>
    <mergeCell ref="B90:G90"/>
    <mergeCell ref="B91:G91"/>
    <mergeCell ref="B92:G9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04</v>
      </c>
      <c r="C1" s="2" t="s">
        <v>73</v>
      </c>
      <c r="E1" s="2" t="s">
        <v>1</v>
      </c>
    </row>
    <row r="2" spans="1:8">
      <c r="C2" s="2" t="s">
        <v>2</v>
      </c>
      <c r="D2" s="2" t="s">
        <v>33</v>
      </c>
      <c r="E2" s="2" t="s">
        <v>2</v>
      </c>
      <c r="G2" s="2" t="s">
        <v>33</v>
      </c>
    </row>
    <row r="3" spans="1:8">
      <c r="A3" s="3" t="s">
        <v>131</v>
      </c>
    </row>
    <row r="4" spans="1:8">
      <c r="A4" s="4" t="s">
        <v>132</v>
      </c>
      <c r="C4" s="7" t="n">
        <v>-754315</v>
      </c>
      <c r="D4" s="7" t="n">
        <v>-532912</v>
      </c>
      <c r="E4" s="7" t="n">
        <v>-3415726</v>
      </c>
      <c r="G4" s="7" t="n">
        <v>-1005475</v>
      </c>
    </row>
    <row r="5" spans="1:8">
      <c r="A5" s="4" t="s">
        <v>133</v>
      </c>
      <c r="C5" s="4" t="s">
        <v>46</v>
      </c>
      <c r="D5" s="4" t="s">
        <v>46</v>
      </c>
      <c r="E5" s="4" t="s">
        <v>46</v>
      </c>
      <c r="G5" s="4" t="s">
        <v>46</v>
      </c>
    </row>
    <row r="6" spans="1:8">
      <c r="A6" s="4" t="s">
        <v>125</v>
      </c>
      <c r="C6" s="5" t="n">
        <v>-754315</v>
      </c>
      <c r="D6" s="5" t="n">
        <v>-532912</v>
      </c>
      <c r="E6" s="5" t="n">
        <v>-3415726</v>
      </c>
      <c r="G6" s="5" t="n">
        <v>-1005475</v>
      </c>
    </row>
    <row r="7" spans="1:8">
      <c r="A7" s="3" t="s">
        <v>134</v>
      </c>
    </row>
    <row r="8" spans="1:8">
      <c r="A8" s="4" t="s">
        <v>135</v>
      </c>
      <c r="E8" s="5" t="n">
        <v>17190</v>
      </c>
      <c r="G8" s="5" t="n">
        <v>16920</v>
      </c>
    </row>
    <row r="9" spans="1:8">
      <c r="A9" s="4" t="s">
        <v>136</v>
      </c>
      <c r="E9" s="5" t="n">
        <v>21500</v>
      </c>
      <c r="G9" s="4" t="s">
        <v>46</v>
      </c>
    </row>
    <row r="10" spans="1:8">
      <c r="A10" s="4" t="s">
        <v>137</v>
      </c>
      <c r="E10" s="5" t="n">
        <v>144000</v>
      </c>
      <c r="G10" s="4" t="s">
        <v>46</v>
      </c>
    </row>
    <row r="11" spans="1:8">
      <c r="A11" s="4" t="s">
        <v>114</v>
      </c>
      <c r="E11" s="5" t="n">
        <v>2032274</v>
      </c>
      <c r="G11" s="4" t="s">
        <v>46</v>
      </c>
    </row>
    <row r="12" spans="1:8">
      <c r="A12" s="4" t="s">
        <v>138</v>
      </c>
      <c r="E12" s="5" t="n">
        <v>-3000</v>
      </c>
      <c r="G12" s="4" t="s">
        <v>46</v>
      </c>
    </row>
    <row r="13" spans="1:8">
      <c r="A13" s="3" t="s">
        <v>139</v>
      </c>
    </row>
    <row r="14" spans="1:8">
      <c r="A14" s="4" t="s">
        <v>37</v>
      </c>
      <c r="E14" s="5" t="n">
        <v>-145592</v>
      </c>
      <c r="G14" s="5" t="n">
        <v>-57754</v>
      </c>
    </row>
    <row r="15" spans="1:8">
      <c r="A15" s="4" t="s">
        <v>38</v>
      </c>
      <c r="E15" s="5" t="n">
        <v>160126</v>
      </c>
      <c r="G15" s="5" t="n">
        <v>85558</v>
      </c>
    </row>
    <row r="16" spans="1:8">
      <c r="A16" s="4" t="s">
        <v>39</v>
      </c>
      <c r="E16" s="5" t="n">
        <v>75813</v>
      </c>
      <c r="G16" s="5" t="n">
        <v>-141374</v>
      </c>
    </row>
    <row r="17" spans="1:8">
      <c r="A17" s="4" t="s">
        <v>40</v>
      </c>
      <c r="E17" s="5" t="n">
        <v>33298</v>
      </c>
      <c r="G17" s="5" t="n">
        <v>46357</v>
      </c>
    </row>
    <row r="18" spans="1:8">
      <c r="A18" s="4" t="s">
        <v>47</v>
      </c>
      <c r="E18" s="5" t="n">
        <v>-419</v>
      </c>
      <c r="G18" s="5" t="n">
        <v>-5038</v>
      </c>
    </row>
    <row r="19" spans="1:8">
      <c r="A19" s="4" t="s">
        <v>140</v>
      </c>
      <c r="E19" s="5" t="n">
        <v>94783</v>
      </c>
      <c r="G19" s="5" t="n">
        <v>23556</v>
      </c>
    </row>
    <row r="20" spans="1:8">
      <c r="A20" s="4" t="s">
        <v>53</v>
      </c>
      <c r="E20" s="5" t="n">
        <v>-103849</v>
      </c>
      <c r="G20" s="5" t="n">
        <v>35437</v>
      </c>
    </row>
    <row r="21" spans="1:8">
      <c r="A21" s="4" t="s">
        <v>54</v>
      </c>
      <c r="E21" s="5" t="n">
        <v>68357</v>
      </c>
      <c r="G21" s="5" t="n">
        <v>18982</v>
      </c>
    </row>
    <row r="22" spans="1:8">
      <c r="A22" s="4" t="s">
        <v>141</v>
      </c>
      <c r="E22" s="5" t="n">
        <v>5987</v>
      </c>
      <c r="G22" s="4" t="s">
        <v>46</v>
      </c>
    </row>
    <row r="23" spans="1:8">
      <c r="A23" s="4" t="s">
        <v>142</v>
      </c>
      <c r="E23" s="5" t="n">
        <v>-1015258</v>
      </c>
      <c r="G23" s="5" t="n">
        <v>-982831</v>
      </c>
    </row>
    <row r="24" spans="1:8">
      <c r="A24" s="3" t="s">
        <v>143</v>
      </c>
    </row>
    <row r="25" spans="1:8">
      <c r="A25" s="4" t="s">
        <v>144</v>
      </c>
      <c r="E25" s="5" t="n">
        <v>-453</v>
      </c>
      <c r="G25" s="5" t="n">
        <v>-1819</v>
      </c>
    </row>
    <row r="26" spans="1:8">
      <c r="A26" s="4" t="s">
        <v>145</v>
      </c>
      <c r="E26" s="5" t="n">
        <v>-453</v>
      </c>
      <c r="G26" s="5" t="n">
        <v>-1819</v>
      </c>
    </row>
    <row r="27" spans="1:8">
      <c r="A27" s="3" t="s">
        <v>146</v>
      </c>
    </row>
    <row r="28" spans="1:8">
      <c r="A28" s="4" t="s">
        <v>147</v>
      </c>
      <c r="E28" s="5" t="n">
        <v>225000</v>
      </c>
      <c r="G28" s="4" t="s">
        <v>46</v>
      </c>
    </row>
    <row r="29" spans="1:8">
      <c r="A29" s="4" t="s">
        <v>148</v>
      </c>
      <c r="E29" s="4" t="s">
        <v>46</v>
      </c>
      <c r="G29" s="5" t="n">
        <v>719962</v>
      </c>
    </row>
    <row r="30" spans="1:8">
      <c r="A30" s="4" t="s">
        <v>149</v>
      </c>
      <c r="E30" s="5" t="n">
        <v>225000</v>
      </c>
      <c r="G30" s="5" t="n">
        <v>719962</v>
      </c>
    </row>
    <row r="31" spans="1:8">
      <c r="A31" s="4" t="s">
        <v>150</v>
      </c>
      <c r="E31" s="5" t="n">
        <v>92158</v>
      </c>
      <c r="G31" s="5" t="n">
        <v>106252</v>
      </c>
    </row>
    <row r="32" spans="1:8">
      <c r="A32" s="4" t="s">
        <v>151</v>
      </c>
      <c r="E32" s="5" t="n">
        <v>-698552</v>
      </c>
      <c r="G32" s="5" t="n">
        <v>-158437</v>
      </c>
    </row>
    <row r="33" spans="1:8">
      <c r="A33" s="4" t="s">
        <v>152</v>
      </c>
      <c r="E33" s="5" t="n">
        <v>832159</v>
      </c>
      <c r="G33" s="5" t="n">
        <v>173828</v>
      </c>
    </row>
    <row r="34" spans="1:8">
      <c r="A34" s="4" t="s">
        <v>153</v>
      </c>
      <c r="C34" s="5" t="n">
        <v>135060</v>
      </c>
      <c r="D34" s="5" t="n">
        <v>15391</v>
      </c>
      <c r="E34" s="5" t="n">
        <v>135060</v>
      </c>
      <c r="G34" s="5" t="n">
        <v>15391</v>
      </c>
    </row>
    <row r="35" spans="1:8">
      <c r="A35" s="3" t="s">
        <v>154</v>
      </c>
    </row>
    <row r="36" spans="1:8">
      <c r="A36" s="4" t="s">
        <v>155</v>
      </c>
      <c r="E36" s="4" t="s">
        <v>46</v>
      </c>
      <c r="G36" s="4" t="s">
        <v>46</v>
      </c>
    </row>
    <row r="37" spans="1:8">
      <c r="A37" s="4" t="s">
        <v>156</v>
      </c>
      <c r="E37" s="4" t="s">
        <v>46</v>
      </c>
      <c r="G37" s="4" t="s">
        <v>46</v>
      </c>
    </row>
    <row r="38" spans="1:8">
      <c r="A38" s="4" t="s">
        <v>284</v>
      </c>
    </row>
    <row r="39" spans="1:8">
      <c r="A39" s="3" t="s">
        <v>131</v>
      </c>
    </row>
    <row r="40" spans="1:8">
      <c r="A40" s="4" t="s">
        <v>132</v>
      </c>
      <c r="C40" s="5" t="n">
        <v>-768318</v>
      </c>
      <c r="D40" s="5" t="n">
        <v>-539025</v>
      </c>
      <c r="E40" s="5" t="n">
        <v>-3443848</v>
      </c>
      <c r="G40" s="5" t="n">
        <v>-1014307</v>
      </c>
    </row>
    <row r="41" spans="1:8">
      <c r="A41" s="4" t="s">
        <v>133</v>
      </c>
      <c r="C41" s="4" t="s">
        <v>46</v>
      </c>
      <c r="D41" s="4" t="s">
        <v>46</v>
      </c>
      <c r="E41" s="4" t="s">
        <v>46</v>
      </c>
      <c r="G41" s="4" t="s">
        <v>46</v>
      </c>
    </row>
    <row r="42" spans="1:8">
      <c r="A42" s="4" t="s">
        <v>125</v>
      </c>
      <c r="C42" s="5" t="n">
        <v>-768318</v>
      </c>
      <c r="D42" s="5" t="n">
        <v>-539025</v>
      </c>
      <c r="E42" s="5" t="n">
        <v>-3443848</v>
      </c>
      <c r="G42" s="5" t="n">
        <v>-1014307</v>
      </c>
    </row>
    <row r="43" spans="1:8">
      <c r="A43" s="3" t="s">
        <v>134</v>
      </c>
    </row>
    <row r="44" spans="1:8">
      <c r="A44" s="4" t="s">
        <v>135</v>
      </c>
      <c r="E44" s="5" t="n">
        <v>17190</v>
      </c>
      <c r="G44" s="5" t="n">
        <v>16920</v>
      </c>
    </row>
    <row r="45" spans="1:8">
      <c r="A45" s="4" t="s">
        <v>136</v>
      </c>
      <c r="E45" s="5" t="n">
        <v>21500</v>
      </c>
      <c r="G45" s="4" t="s">
        <v>46</v>
      </c>
    </row>
    <row r="46" spans="1:8">
      <c r="A46" s="4" t="s">
        <v>137</v>
      </c>
      <c r="E46" s="5" t="n">
        <v>144000</v>
      </c>
      <c r="G46" s="4" t="s">
        <v>46</v>
      </c>
    </row>
    <row r="47" spans="1:8">
      <c r="A47" s="4" t="s">
        <v>114</v>
      </c>
      <c r="E47" s="5" t="n">
        <v>2032274</v>
      </c>
      <c r="G47" s="4" t="s">
        <v>46</v>
      </c>
    </row>
    <row r="48" spans="1:8">
      <c r="A48" s="4" t="s">
        <v>138</v>
      </c>
      <c r="E48" s="5" t="n">
        <v>-3000</v>
      </c>
      <c r="G48" s="4" t="s">
        <v>46</v>
      </c>
    </row>
    <row r="49" spans="1:8">
      <c r="A49" s="3" t="s">
        <v>139</v>
      </c>
    </row>
    <row r="50" spans="1:8">
      <c r="A50" s="4" t="s">
        <v>37</v>
      </c>
      <c r="E50" s="5" t="n">
        <v>-145592</v>
      </c>
      <c r="G50" s="5" t="n">
        <v>-57754</v>
      </c>
    </row>
    <row r="51" spans="1:8">
      <c r="A51" s="4" t="s">
        <v>38</v>
      </c>
      <c r="E51" s="5" t="n">
        <v>160126</v>
      </c>
      <c r="G51" s="5" t="n">
        <v>85558</v>
      </c>
    </row>
    <row r="52" spans="1:8">
      <c r="A52" s="4" t="s">
        <v>39</v>
      </c>
      <c r="E52" s="5" t="n">
        <v>125861</v>
      </c>
      <c r="G52" s="5" t="n">
        <v>-144061</v>
      </c>
    </row>
    <row r="53" spans="1:8">
      <c r="A53" s="4" t="s">
        <v>40</v>
      </c>
      <c r="E53" s="5" t="n">
        <v>24872</v>
      </c>
      <c r="G53" s="5" t="n">
        <v>48479</v>
      </c>
    </row>
    <row r="54" spans="1:8">
      <c r="A54" s="4" t="s">
        <v>47</v>
      </c>
      <c r="E54" s="5" t="n">
        <v>-419</v>
      </c>
      <c r="G54" s="5" t="n">
        <v>-5038</v>
      </c>
    </row>
    <row r="55" spans="1:8">
      <c r="A55" s="4" t="s">
        <v>140</v>
      </c>
      <c r="E55" s="5" t="n">
        <v>94783</v>
      </c>
      <c r="G55" s="5" t="n">
        <v>23556</v>
      </c>
    </row>
    <row r="56" spans="1:8">
      <c r="A56" s="4" t="s">
        <v>53</v>
      </c>
      <c r="E56" s="5" t="n">
        <v>-158219</v>
      </c>
      <c r="G56" s="5" t="n">
        <v>36743</v>
      </c>
    </row>
    <row r="57" spans="1:8">
      <c r="A57" s="4" t="s">
        <v>54</v>
      </c>
      <c r="E57" s="5" t="n">
        <v>108482</v>
      </c>
      <c r="G57" s="5" t="n">
        <v>26866</v>
      </c>
    </row>
    <row r="58" spans="1:8">
      <c r="A58" s="4" t="s">
        <v>141</v>
      </c>
      <c r="E58" s="5" t="n">
        <v>5987</v>
      </c>
      <c r="G58" s="4" t="s">
        <v>46</v>
      </c>
    </row>
    <row r="59" spans="1:8">
      <c r="A59" s="4" t="s">
        <v>142</v>
      </c>
      <c r="E59" s="5" t="n">
        <v>-1016003</v>
      </c>
      <c r="G59" s="5" t="n">
        <v>-983039</v>
      </c>
    </row>
    <row r="60" spans="1:8">
      <c r="A60" s="3" t="s">
        <v>143</v>
      </c>
    </row>
    <row r="61" spans="1:8">
      <c r="A61" s="4" t="s">
        <v>144</v>
      </c>
      <c r="E61" s="5" t="n">
        <v>-453</v>
      </c>
      <c r="G61" s="5" t="n">
        <v>-1819</v>
      </c>
    </row>
    <row r="62" spans="1:8">
      <c r="A62" s="4" t="s">
        <v>145</v>
      </c>
      <c r="E62" s="5" t="n">
        <v>-453</v>
      </c>
      <c r="G62" s="5" t="n">
        <v>-1819</v>
      </c>
    </row>
    <row r="63" spans="1:8">
      <c r="A63" s="3" t="s">
        <v>146</v>
      </c>
    </row>
    <row r="64" spans="1:8">
      <c r="A64" s="4" t="s">
        <v>147</v>
      </c>
      <c r="E64" s="5" t="n">
        <v>225000</v>
      </c>
      <c r="G64" s="4" t="s">
        <v>46</v>
      </c>
    </row>
    <row r="65" spans="1:8">
      <c r="A65" s="4" t="s">
        <v>148</v>
      </c>
      <c r="E65" s="4" t="s">
        <v>46</v>
      </c>
      <c r="G65" s="5" t="n">
        <v>719962</v>
      </c>
    </row>
    <row r="66" spans="1:8">
      <c r="A66" s="4" t="s">
        <v>149</v>
      </c>
      <c r="E66" s="5" t="n">
        <v>225000</v>
      </c>
      <c r="G66" s="5" t="n">
        <v>719962</v>
      </c>
    </row>
    <row r="67" spans="1:8">
      <c r="A67" s="4" t="s">
        <v>150</v>
      </c>
      <c r="E67" s="5" t="n">
        <v>92903</v>
      </c>
      <c r="G67" s="5" t="n">
        <v>106460</v>
      </c>
    </row>
    <row r="68" spans="1:8">
      <c r="A68" s="4" t="s">
        <v>151</v>
      </c>
      <c r="E68" s="5" t="n">
        <v>-698552</v>
      </c>
      <c r="G68" s="5" t="n">
        <v>-158437</v>
      </c>
    </row>
    <row r="69" spans="1:8">
      <c r="A69" s="4" t="s">
        <v>152</v>
      </c>
      <c r="E69" s="5" t="n">
        <v>833612</v>
      </c>
      <c r="G69" s="5" t="n">
        <v>173828</v>
      </c>
    </row>
    <row r="70" spans="1:8">
      <c r="A70" s="4" t="s">
        <v>153</v>
      </c>
      <c r="C70" s="5" t="n">
        <v>135060</v>
      </c>
      <c r="D70" s="5" t="n">
        <v>15391</v>
      </c>
      <c r="E70" s="5" t="n">
        <v>135060</v>
      </c>
      <c r="G70" s="5" t="n">
        <v>15391</v>
      </c>
    </row>
    <row r="71" spans="1:8">
      <c r="A71" s="3" t="s">
        <v>154</v>
      </c>
    </row>
    <row r="72" spans="1:8">
      <c r="A72" s="4" t="s">
        <v>155</v>
      </c>
      <c r="E72" s="4" t="s">
        <v>46</v>
      </c>
      <c r="G72" s="4" t="s">
        <v>46</v>
      </c>
    </row>
    <row r="73" spans="1:8">
      <c r="A73" s="4" t="s">
        <v>156</v>
      </c>
      <c r="E73" s="4" t="s">
        <v>46</v>
      </c>
      <c r="G73" s="4" t="s">
        <v>46</v>
      </c>
    </row>
    <row r="74" spans="1:8">
      <c r="A74" s="4" t="s">
        <v>285</v>
      </c>
    </row>
    <row r="75" spans="1:8">
      <c r="A75" s="3" t="s">
        <v>131</v>
      </c>
    </row>
    <row r="76" spans="1:8">
      <c r="A76" s="4" t="s">
        <v>132</v>
      </c>
      <c r="C76" s="5" t="n">
        <v>14003</v>
      </c>
      <c r="D76" s="5" t="n">
        <v>6113</v>
      </c>
      <c r="E76" s="5" t="n">
        <v>28122</v>
      </c>
      <c r="F76" s="4" t="s">
        <v>286</v>
      </c>
      <c r="G76" s="5" t="n">
        <v>8832</v>
      </c>
      <c r="H76" s="4" t="s">
        <v>286</v>
      </c>
    </row>
    <row r="77" spans="1:8">
      <c r="A77" s="4" t="s">
        <v>125</v>
      </c>
      <c r="C77" s="5" t="n">
        <v>14003</v>
      </c>
      <c r="D77" s="5" t="n">
        <v>6113</v>
      </c>
      <c r="E77" s="5" t="n">
        <v>28122</v>
      </c>
      <c r="G77" s="5" t="n">
        <v>8832</v>
      </c>
    </row>
    <row r="78" spans="1:8">
      <c r="A78" s="3" t="s">
        <v>139</v>
      </c>
    </row>
    <row r="79" spans="1:8">
      <c r="A79" s="4" t="s">
        <v>39</v>
      </c>
      <c r="B79" s="4" t="s">
        <v>302</v>
      </c>
      <c r="E79" s="5" t="n">
        <v>-50048</v>
      </c>
      <c r="G79" s="5" t="n">
        <v>2687</v>
      </c>
    </row>
    <row r="80" spans="1:8">
      <c r="A80" s="4" t="s">
        <v>40</v>
      </c>
      <c r="B80" s="4" t="s">
        <v>286</v>
      </c>
      <c r="E80" s="5" t="n">
        <v>8426</v>
      </c>
      <c r="G80" s="5" t="n">
        <v>-2122</v>
      </c>
    </row>
    <row r="81" spans="1:8">
      <c r="A81" s="4" t="s">
        <v>53</v>
      </c>
      <c r="B81" s="4" t="s">
        <v>302</v>
      </c>
      <c r="E81" s="5" t="n">
        <v>54370</v>
      </c>
      <c r="G81" s="5" t="n">
        <v>-1306</v>
      </c>
    </row>
    <row r="82" spans="1:8">
      <c r="A82" s="4" t="s">
        <v>54</v>
      </c>
      <c r="B82" s="4" t="s">
        <v>286</v>
      </c>
      <c r="E82" s="5" t="n">
        <v>-40125</v>
      </c>
      <c r="G82" s="5" t="n">
        <v>-7884</v>
      </c>
    </row>
    <row r="83" spans="1:8">
      <c r="A83" s="4" t="s">
        <v>142</v>
      </c>
      <c r="E83" s="5" t="n">
        <v>745</v>
      </c>
      <c r="G83" s="5" t="n">
        <v>208</v>
      </c>
    </row>
    <row r="84" spans="1:8">
      <c r="A84" s="3" t="s">
        <v>143</v>
      </c>
    </row>
    <row r="85" spans="1:8">
      <c r="A85" s="4" t="s">
        <v>145</v>
      </c>
      <c r="E85" s="4" t="s">
        <v>46</v>
      </c>
      <c r="G85" s="4" t="s">
        <v>46</v>
      </c>
    </row>
    <row r="86" spans="1:8">
      <c r="A86" s="3" t="s">
        <v>146</v>
      </c>
    </row>
    <row r="87" spans="1:8">
      <c r="A87" s="4" t="s">
        <v>149</v>
      </c>
      <c r="E87" s="4" t="s">
        <v>46</v>
      </c>
      <c r="G87" s="4" t="s">
        <v>46</v>
      </c>
    </row>
    <row r="88" spans="1:8">
      <c r="A88" s="4" t="s">
        <v>150</v>
      </c>
      <c r="B88" s="4" t="s">
        <v>292</v>
      </c>
      <c r="E88" s="5" t="n">
        <v>-745</v>
      </c>
      <c r="G88" s="5" t="n">
        <v>-208</v>
      </c>
    </row>
    <row r="89" spans="1:8">
      <c r="A89" s="4" t="s">
        <v>152</v>
      </c>
      <c r="B89" s="4" t="s">
        <v>289</v>
      </c>
      <c r="E89" s="5" t="n">
        <v>-1453</v>
      </c>
    </row>
    <row r="90" spans="1:8">
      <c r="A90" s="4" t="s">
        <v>153</v>
      </c>
      <c r="C90" s="4" t="s">
        <v>46</v>
      </c>
      <c r="D90" s="4" t="s">
        <v>46</v>
      </c>
      <c r="E90" s="4" t="s">
        <v>46</v>
      </c>
      <c r="G90" s="4" t="s">
        <v>46</v>
      </c>
    </row>
    <row r="91" spans="1:8">
      <c r="A91" s="3" t="s">
        <v>154</v>
      </c>
    </row>
    <row r="92" spans="1:8">
      <c r="A92" s="4" t="s">
        <v>155</v>
      </c>
      <c r="E92" s="4" t="s">
        <v>46</v>
      </c>
    </row>
    <row r="93" spans="1:8">
      <c r="A93" s="4" t="s">
        <v>156</v>
      </c>
      <c r="E93" s="4" t="s">
        <v>46</v>
      </c>
    </row>
    <row r="94" spans="1:8"/>
    <row r="95" spans="1:8">
      <c r="A95" s="4" t="s">
        <v>286</v>
      </c>
      <c r="B95" s="4" t="s">
        <v>291</v>
      </c>
    </row>
    <row r="96" spans="1:8">
      <c r="A96" s="4" t="s">
        <v>288</v>
      </c>
      <c r="B96" s="4" t="s">
        <v>293</v>
      </c>
    </row>
    <row r="97" spans="1:8">
      <c r="A97" s="4" t="s">
        <v>292</v>
      </c>
      <c r="B97" s="4" t="s">
        <v>294</v>
      </c>
    </row>
    <row r="98" spans="1:8">
      <c r="A98" s="4" t="s">
        <v>289</v>
      </c>
      <c r="B98" s="4" t="s">
        <v>290</v>
      </c>
    </row>
  </sheetData>
  <mergeCells count="10">
    <mergeCell ref="A1:B2"/>
    <mergeCell ref="C1:D1"/>
    <mergeCell ref="E1:H1"/>
    <mergeCell ref="E2:F2"/>
    <mergeCell ref="G2:H2"/>
    <mergeCell ref="A94:G94"/>
    <mergeCell ref="B95:G95"/>
    <mergeCell ref="B96:G96"/>
    <mergeCell ref="B97:G97"/>
    <mergeCell ref="B98:G9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158</v>
      </c>
    </row>
    <row r="3" spans="1:3">
      <c r="A3" s="4" t="s">
        <v>60</v>
      </c>
      <c r="B3" s="7" t="n">
        <v>-7405415</v>
      </c>
      <c r="C3" s="7" t="n">
        <v>-39896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36"/>
    <col customWidth="1" max="3" min="3" width="24"/>
    <col customWidth="1" max="4" min="4" width="14"/>
  </cols>
  <sheetData>
    <row r="1" spans="1:4">
      <c r="A1" s="1" t="s">
        <v>306</v>
      </c>
      <c r="B1" s="2" t="s">
        <v>1</v>
      </c>
    </row>
    <row r="2" spans="1:4">
      <c r="B2" s="2" t="s">
        <v>255</v>
      </c>
      <c r="C2" s="2" t="s">
        <v>256</v>
      </c>
      <c r="D2" s="2" t="s">
        <v>257</v>
      </c>
    </row>
    <row r="3" spans="1:4">
      <c r="A3" s="4" t="s">
        <v>258</v>
      </c>
      <c r="B3" s="5" t="n">
        <v>25000</v>
      </c>
    </row>
    <row r="4" spans="1:4">
      <c r="A4" s="4" t="s">
        <v>259</v>
      </c>
      <c r="B4" s="8" t="n">
        <v>0.0001</v>
      </c>
      <c r="C4" s="8" t="n">
        <v>0.0001</v>
      </c>
    </row>
    <row r="5" spans="1:4">
      <c r="A5" s="4" t="s">
        <v>260</v>
      </c>
    </row>
    <row r="6" spans="1:4">
      <c r="A6" s="4" t="s">
        <v>261</v>
      </c>
      <c r="B6" s="5" t="n">
        <v>5000000</v>
      </c>
    </row>
    <row r="7" spans="1:4">
      <c r="A7" s="4" t="s">
        <v>262</v>
      </c>
      <c r="B7" s="5" t="n">
        <v>4975000</v>
      </c>
    </row>
    <row r="8" spans="1:4">
      <c r="A8" s="4" t="s">
        <v>263</v>
      </c>
      <c r="B8" s="5" t="n">
        <v>2</v>
      </c>
    </row>
    <row r="9" spans="1:4">
      <c r="A9" s="4" t="s">
        <v>258</v>
      </c>
      <c r="B9" s="5" t="n">
        <v>49929000</v>
      </c>
    </row>
    <row r="10" spans="1:4">
      <c r="A10" s="4" t="s">
        <v>264</v>
      </c>
      <c r="B10" s="5" t="n">
        <v>2</v>
      </c>
    </row>
    <row r="11" spans="1:4">
      <c r="A11" s="4" t="s">
        <v>265</v>
      </c>
      <c r="B11" s="4" t="s">
        <v>266</v>
      </c>
    </row>
    <row r="12" spans="1:4">
      <c r="A12" s="4" t="s">
        <v>259</v>
      </c>
      <c r="B12" s="8" t="n">
        <v>0.0001</v>
      </c>
    </row>
    <row r="13" spans="1:4">
      <c r="A13" s="4" t="s">
        <v>307</v>
      </c>
      <c r="B13" s="5" t="n">
        <v>2</v>
      </c>
    </row>
    <row r="14" spans="1:4">
      <c r="A14" s="4" t="s">
        <v>308</v>
      </c>
      <c r="B14" s="4" t="s">
        <v>269</v>
      </c>
    </row>
    <row r="15" spans="1:4">
      <c r="A15" s="4" t="s">
        <v>274</v>
      </c>
    </row>
    <row r="16" spans="1:4">
      <c r="A16" s="4" t="s">
        <v>265</v>
      </c>
      <c r="D16" s="4" t="s">
        <v>275</v>
      </c>
    </row>
    <row r="17" spans="1:4">
      <c r="A17" s="4" t="s">
        <v>272</v>
      </c>
      <c r="D17" s="4" t="s">
        <v>276</v>
      </c>
    </row>
    <row r="18" spans="1:4">
      <c r="A18" s="4" t="s">
        <v>309</v>
      </c>
    </row>
    <row r="19" spans="1:4">
      <c r="A19" s="4" t="s">
        <v>271</v>
      </c>
      <c r="B19" s="5" t="n">
        <v>6219200</v>
      </c>
    </row>
    <row r="20" spans="1:4">
      <c r="A20" s="4" t="s">
        <v>272</v>
      </c>
      <c r="B20"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v>
      </c>
      <c r="B1" s="2" t="s">
        <v>73</v>
      </c>
      <c r="D1" s="2" t="s">
        <v>1</v>
      </c>
    </row>
    <row r="2" spans="1:5">
      <c r="B2" s="2" t="s">
        <v>2</v>
      </c>
      <c r="C2" s="2" t="s">
        <v>33</v>
      </c>
      <c r="D2" s="2" t="s">
        <v>2</v>
      </c>
      <c r="E2" s="2" t="s">
        <v>33</v>
      </c>
    </row>
    <row r="3" spans="1:5">
      <c r="A3" s="3" t="s">
        <v>74</v>
      </c>
    </row>
    <row r="4" spans="1:5">
      <c r="A4" s="4" t="s">
        <v>75</v>
      </c>
      <c r="B4" s="7" t="n">
        <v>626416</v>
      </c>
      <c r="C4" s="7" t="n">
        <v>105427</v>
      </c>
      <c r="D4" s="7" t="n">
        <v>1256350</v>
      </c>
      <c r="E4" s="7" t="n">
        <v>161470</v>
      </c>
    </row>
    <row r="5" spans="1:5">
      <c r="A5" s="4" t="s">
        <v>76</v>
      </c>
      <c r="B5" s="5" t="n">
        <v>597647</v>
      </c>
      <c r="C5" s="5" t="n">
        <v>93329</v>
      </c>
      <c r="D5" s="5" t="n">
        <v>1206936</v>
      </c>
      <c r="E5" s="5" t="n">
        <v>143936</v>
      </c>
    </row>
    <row r="6" spans="1:5">
      <c r="A6" s="4" t="s">
        <v>77</v>
      </c>
      <c r="B6" s="5" t="n">
        <v>28769</v>
      </c>
      <c r="C6" s="5" t="n">
        <v>12098</v>
      </c>
      <c r="D6" s="5" t="n">
        <v>49414</v>
      </c>
      <c r="E6" s="5" t="n">
        <v>17534</v>
      </c>
    </row>
    <row r="7" spans="1:5">
      <c r="A7" s="4" t="s">
        <v>78</v>
      </c>
      <c r="B7" s="5" t="n">
        <v>615936</v>
      </c>
      <c r="C7" s="5" t="n">
        <v>363647</v>
      </c>
      <c r="D7" s="5" t="n">
        <v>3309638</v>
      </c>
      <c r="E7" s="5" t="n">
        <v>793371</v>
      </c>
    </row>
    <row r="8" spans="1:5">
      <c r="A8" s="4" t="s">
        <v>79</v>
      </c>
      <c r="B8" s="5" t="n">
        <v>19345</v>
      </c>
      <c r="C8" s="5" t="n">
        <v>8479</v>
      </c>
      <c r="D8" s="5" t="n">
        <v>38690</v>
      </c>
      <c r="E8" s="5" t="n">
        <v>16920</v>
      </c>
    </row>
    <row r="9" spans="1:5">
      <c r="A9" s="4" t="s">
        <v>80</v>
      </c>
      <c r="B9" s="5" t="n">
        <v>635281</v>
      </c>
      <c r="C9" s="5" t="n">
        <v>372126</v>
      </c>
      <c r="D9" s="5" t="n">
        <v>3348328</v>
      </c>
      <c r="E9" s="5" t="n">
        <v>810291</v>
      </c>
    </row>
    <row r="10" spans="1:5">
      <c r="A10" s="4" t="s">
        <v>81</v>
      </c>
      <c r="B10" s="5" t="n">
        <v>-606512</v>
      </c>
      <c r="C10" s="5" t="n">
        <v>-360028</v>
      </c>
      <c r="D10" s="5" t="n">
        <v>-3298914</v>
      </c>
      <c r="E10" s="5" t="n">
        <v>-792757</v>
      </c>
    </row>
    <row r="11" spans="1:5">
      <c r="A11" s="4" t="s">
        <v>82</v>
      </c>
      <c r="B11" s="5" t="n">
        <v>1016</v>
      </c>
      <c r="C11" s="4" t="s">
        <v>46</v>
      </c>
      <c r="D11" s="5" t="n">
        <v>4015</v>
      </c>
      <c r="E11" s="5" t="n">
        <v>471</v>
      </c>
    </row>
    <row r="12" spans="1:5">
      <c r="A12" s="4" t="s">
        <v>83</v>
      </c>
      <c r="B12" s="5" t="n">
        <v>-2992</v>
      </c>
      <c r="C12" s="4" t="s">
        <v>46</v>
      </c>
      <c r="D12" s="5" t="n">
        <v>-5984</v>
      </c>
      <c r="E12" s="4" t="s">
        <v>46</v>
      </c>
    </row>
    <row r="13" spans="1:5">
      <c r="A13" s="4" t="s">
        <v>84</v>
      </c>
      <c r="B13" s="5" t="n">
        <v>-145827</v>
      </c>
      <c r="C13" s="5" t="n">
        <v>-172884</v>
      </c>
      <c r="D13" s="5" t="n">
        <v>-114843</v>
      </c>
      <c r="E13" s="5" t="n">
        <v>-213189</v>
      </c>
    </row>
    <row r="14" spans="1:5">
      <c r="A14" s="4" t="s">
        <v>85</v>
      </c>
      <c r="B14" s="5" t="n">
        <v>-754315</v>
      </c>
      <c r="C14" s="5" t="n">
        <v>-532912</v>
      </c>
      <c r="D14" s="5" t="n">
        <v>-3415726</v>
      </c>
      <c r="E14" s="5" t="n">
        <v>-1005475</v>
      </c>
    </row>
    <row r="15" spans="1:5">
      <c r="A15" s="4" t="s">
        <v>86</v>
      </c>
      <c r="B15" s="4" t="s">
        <v>46</v>
      </c>
      <c r="C15" s="4" t="s">
        <v>46</v>
      </c>
      <c r="D15" s="4" t="s">
        <v>46</v>
      </c>
      <c r="E15" s="4" t="s">
        <v>46</v>
      </c>
    </row>
    <row r="16" spans="1:5">
      <c r="A16" s="4" t="s">
        <v>87</v>
      </c>
      <c r="B16" s="5" t="n">
        <v>-754315</v>
      </c>
      <c r="C16" s="5" t="n">
        <v>-532912</v>
      </c>
      <c r="D16" s="5" t="n">
        <v>-3415726</v>
      </c>
      <c r="E16" s="5" t="n">
        <v>-1005475</v>
      </c>
    </row>
    <row r="17" spans="1:5">
      <c r="A17" s="4" t="s">
        <v>88</v>
      </c>
      <c r="B17" s="4" t="s">
        <v>46</v>
      </c>
      <c r="C17" s="4" t="s">
        <v>46</v>
      </c>
      <c r="D17" s="4" t="s">
        <v>46</v>
      </c>
      <c r="E17" s="4" t="s">
        <v>46</v>
      </c>
    </row>
    <row r="18" spans="1:5">
      <c r="A18" s="4" t="s">
        <v>89</v>
      </c>
      <c r="B18" s="7" t="n">
        <v>-754315</v>
      </c>
      <c r="C18" s="7" t="n">
        <v>-532912</v>
      </c>
      <c r="D18" s="7" t="n">
        <v>-3415726</v>
      </c>
      <c r="E18" s="7" t="n">
        <v>-1005475</v>
      </c>
    </row>
    <row r="19" spans="1:5">
      <c r="A19" s="4" t="s">
        <v>90</v>
      </c>
      <c r="B19" s="9" t="n">
        <v>-0.01</v>
      </c>
      <c r="C19" s="9" t="n">
        <v>-0.02</v>
      </c>
      <c r="D19" s="9" t="n">
        <v>-0.06</v>
      </c>
      <c r="E19" s="9" t="n">
        <v>-0.08</v>
      </c>
    </row>
    <row r="20" spans="1:5">
      <c r="A20" s="4" t="s">
        <v>91</v>
      </c>
      <c r="B20" s="5" t="n">
        <v>52762601</v>
      </c>
      <c r="C20" s="5" t="n">
        <v>21477682</v>
      </c>
      <c r="D20" s="5" t="n">
        <v>53660993</v>
      </c>
      <c r="E20" s="5" t="n">
        <v>13152412</v>
      </c>
    </row>
    <row r="21" spans="1:5">
      <c r="A21" s="3" t="s">
        <v>92</v>
      </c>
    </row>
    <row r="22" spans="1:5">
      <c r="A22" s="4" t="s">
        <v>93</v>
      </c>
      <c r="B22" s="7" t="n">
        <v>49176</v>
      </c>
      <c r="C22" s="7" t="n">
        <v>47236</v>
      </c>
      <c r="D22" s="7" t="n">
        <v>92158</v>
      </c>
      <c r="E22" s="7" t="n">
        <v>106252</v>
      </c>
    </row>
    <row r="23" spans="1:5">
      <c r="A23" s="4" t="s">
        <v>94</v>
      </c>
      <c r="B23" s="5" t="n">
        <v>-705139</v>
      </c>
      <c r="C23" s="5" t="n">
        <v>-485676</v>
      </c>
      <c r="D23" s="5" t="n">
        <v>-3323568</v>
      </c>
      <c r="E23" s="5" t="n">
        <v>-899223</v>
      </c>
    </row>
    <row r="24" spans="1:5">
      <c r="A24" s="4" t="s">
        <v>95</v>
      </c>
      <c r="B24" s="4" t="s">
        <v>46</v>
      </c>
      <c r="C24" s="4" t="s">
        <v>46</v>
      </c>
      <c r="D24" s="4" t="s">
        <v>46</v>
      </c>
      <c r="E24" s="4" t="s">
        <v>46</v>
      </c>
    </row>
    <row r="25" spans="1:5">
      <c r="A25" s="4" t="s">
        <v>96</v>
      </c>
      <c r="B25" s="7" t="n">
        <v>-705139</v>
      </c>
      <c r="C25" s="7" t="n">
        <v>-485676</v>
      </c>
      <c r="D25" s="7" t="n">
        <v>-3323568</v>
      </c>
      <c r="E25" s="7" t="n">
        <v>-899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0</v>
      </c>
      <c r="B1" s="2" t="s">
        <v>311</v>
      </c>
      <c r="C1" s="2" t="s">
        <v>2</v>
      </c>
      <c r="D1" s="2" t="s">
        <v>33</v>
      </c>
    </row>
    <row r="2" spans="1:4">
      <c r="A2" s="4" t="s">
        <v>312</v>
      </c>
      <c r="C2" s="7" t="n">
        <v>-2032274</v>
      </c>
      <c r="D2" s="4" t="s">
        <v>46</v>
      </c>
    </row>
    <row r="3" spans="1:4">
      <c r="A3" s="4" t="s">
        <v>313</v>
      </c>
    </row>
    <row r="4" spans="1:4">
      <c r="A4" s="4" t="s">
        <v>314</v>
      </c>
      <c r="B4" s="5" t="n">
        <v>3000000</v>
      </c>
    </row>
    <row r="5" spans="1:4">
      <c r="A5" s="4" t="s">
        <v>312</v>
      </c>
      <c r="C5" s="7" t="n">
        <v>3000</v>
      </c>
    </row>
    <row r="6" spans="1:4">
      <c r="A6" s="4" t="s">
        <v>280</v>
      </c>
      <c r="B6" s="4"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6</v>
      </c>
      <c r="B1" s="2" t="s">
        <v>2</v>
      </c>
      <c r="C1" s="2" t="s">
        <v>32</v>
      </c>
    </row>
    <row r="2" spans="1:3">
      <c r="A2" s="4" t="s">
        <v>317</v>
      </c>
      <c r="B2" s="7" t="n">
        <v>508441</v>
      </c>
      <c r="C2" s="7" t="n">
        <v>668567</v>
      </c>
    </row>
    <row r="3" spans="1:3">
      <c r="A3" s="4" t="s">
        <v>318</v>
      </c>
    </row>
    <row r="4" spans="1:3">
      <c r="A4" s="4" t="s">
        <v>317</v>
      </c>
      <c r="B4" s="7" t="n">
        <v>508441</v>
      </c>
      <c r="C4" s="7" t="n">
        <v>668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9</v>
      </c>
      <c r="B1" s="2" t="s">
        <v>2</v>
      </c>
      <c r="C1" s="2" t="s">
        <v>32</v>
      </c>
    </row>
    <row r="2" spans="1:3">
      <c r="A2" s="4" t="s">
        <v>320</v>
      </c>
      <c r="B2" s="7" t="n">
        <v>135470</v>
      </c>
      <c r="C2" s="7" t="n">
        <v>135016</v>
      </c>
    </row>
    <row r="3" spans="1:3">
      <c r="A3" s="4" t="s">
        <v>321</v>
      </c>
      <c r="B3" s="5" t="n">
        <v>-81670</v>
      </c>
      <c r="C3" s="5" t="n">
        <v>-64479</v>
      </c>
    </row>
    <row r="4" spans="1:3">
      <c r="A4" s="4" t="s">
        <v>322</v>
      </c>
      <c r="B4" s="5" t="n">
        <v>53800</v>
      </c>
      <c r="C4" s="5" t="n">
        <v>70537</v>
      </c>
    </row>
    <row r="5" spans="1:3">
      <c r="A5" s="4" t="s">
        <v>323</v>
      </c>
    </row>
    <row r="6" spans="1:3">
      <c r="A6" s="4" t="s">
        <v>320</v>
      </c>
      <c r="B6" s="5" t="n">
        <v>108383</v>
      </c>
      <c r="C6" s="5" t="n">
        <v>107929</v>
      </c>
    </row>
    <row r="7" spans="1:3">
      <c r="A7" s="4" t="s">
        <v>324</v>
      </c>
    </row>
    <row r="8" spans="1:3">
      <c r="A8" s="4" t="s">
        <v>320</v>
      </c>
      <c r="B8" s="5" t="n">
        <v>14712</v>
      </c>
      <c r="C8" s="5" t="n">
        <v>14712</v>
      </c>
    </row>
    <row r="9" spans="1:3">
      <c r="A9" s="4" t="s">
        <v>325</v>
      </c>
    </row>
    <row r="10" spans="1:3">
      <c r="A10" s="4" t="s">
        <v>320</v>
      </c>
      <c r="B10" s="7" t="n">
        <v>12375</v>
      </c>
      <c r="C10" s="7" t="n">
        <v>12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6</v>
      </c>
      <c r="B1" s="2" t="s">
        <v>1</v>
      </c>
    </row>
    <row r="2" spans="1:3">
      <c r="B2" s="2" t="s">
        <v>2</v>
      </c>
      <c r="C2" s="2" t="s">
        <v>33</v>
      </c>
    </row>
    <row r="3" spans="1:3">
      <c r="A3" s="3" t="s">
        <v>178</v>
      </c>
    </row>
    <row r="4" spans="1:3">
      <c r="A4" s="4" t="s">
        <v>327</v>
      </c>
      <c r="B4" s="7" t="n">
        <v>17190</v>
      </c>
      <c r="C4" s="7" t="n">
        <v>169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8</v>
      </c>
      <c r="B1" s="2" t="s">
        <v>2</v>
      </c>
      <c r="C1" s="2" t="s">
        <v>32</v>
      </c>
    </row>
    <row r="2" spans="1:3">
      <c r="A2" s="3" t="s">
        <v>329</v>
      </c>
    </row>
    <row r="3" spans="1:3">
      <c r="A3" s="4" t="s">
        <v>320</v>
      </c>
      <c r="B3" s="7" t="n">
        <v>215000</v>
      </c>
      <c r="C3" s="7" t="n">
        <v>215000</v>
      </c>
    </row>
    <row r="4" spans="1:3">
      <c r="A4" s="4" t="s">
        <v>330</v>
      </c>
      <c r="B4" s="5" t="n">
        <v>-25083</v>
      </c>
      <c r="C4" s="5" t="n">
        <v>-3583</v>
      </c>
    </row>
    <row r="5" spans="1:3">
      <c r="A5" s="4" t="s">
        <v>44</v>
      </c>
      <c r="B5" s="5" t="n">
        <v>189917</v>
      </c>
      <c r="C5" s="5" t="n">
        <v>211417</v>
      </c>
    </row>
    <row r="6" spans="1:3">
      <c r="A6" s="4" t="s">
        <v>331</v>
      </c>
    </row>
    <row r="7" spans="1:3">
      <c r="A7" s="3" t="s">
        <v>329</v>
      </c>
    </row>
    <row r="8" spans="1:3">
      <c r="A8" s="4" t="s">
        <v>320</v>
      </c>
      <c r="B8" s="7" t="n">
        <v>215000</v>
      </c>
      <c r="C8" s="7" t="n">
        <v>2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2</v>
      </c>
      <c r="B1" s="2" t="s">
        <v>1</v>
      </c>
    </row>
    <row r="2" spans="1:4">
      <c r="B2" s="2" t="s">
        <v>2</v>
      </c>
      <c r="C2" s="2" t="s">
        <v>33</v>
      </c>
      <c r="D2" s="2" t="s">
        <v>333</v>
      </c>
    </row>
    <row r="3" spans="1:4">
      <c r="A3" s="4" t="s">
        <v>136</v>
      </c>
      <c r="B3" s="7" t="n">
        <v>21500</v>
      </c>
      <c r="C3" s="7" t="n">
        <v>0</v>
      </c>
    </row>
    <row r="4" spans="1:4">
      <c r="A4" s="4" t="s">
        <v>334</v>
      </c>
    </row>
    <row r="5" spans="1:4">
      <c r="A5" s="4" t="s">
        <v>335</v>
      </c>
      <c r="B5" s="4" t="s">
        <v>336</v>
      </c>
    </row>
    <row r="6" spans="1:4">
      <c r="A6" s="4" t="s">
        <v>337</v>
      </c>
      <c r="D6" s="7"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38</v>
      </c>
      <c r="B1" s="2" t="s">
        <v>1</v>
      </c>
      <c r="C1" s="2" t="s">
        <v>339</v>
      </c>
    </row>
    <row r="2" spans="1:4">
      <c r="B2" s="2" t="s">
        <v>2</v>
      </c>
      <c r="C2" s="2" t="s">
        <v>32</v>
      </c>
      <c r="D2" s="2" t="s">
        <v>340</v>
      </c>
    </row>
    <row r="3" spans="1:4">
      <c r="A3" s="4" t="s">
        <v>341</v>
      </c>
      <c r="B3" s="7" t="n">
        <v>109307</v>
      </c>
      <c r="C3" s="7" t="n">
        <v>103320</v>
      </c>
    </row>
    <row r="4" spans="1:4">
      <c r="A4" s="4" t="s">
        <v>342</v>
      </c>
    </row>
    <row r="5" spans="1:4">
      <c r="A5" s="4" t="s">
        <v>341</v>
      </c>
      <c r="B5" s="5" t="n">
        <v>100000</v>
      </c>
      <c r="C5" s="5" t="n">
        <v>100000</v>
      </c>
      <c r="D5" s="7" t="n">
        <v>100000</v>
      </c>
    </row>
    <row r="6" spans="1:4">
      <c r="A6" s="4" t="s">
        <v>343</v>
      </c>
      <c r="B6" s="7" t="n">
        <v>9307</v>
      </c>
      <c r="C6" s="7" t="n">
        <v>3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4</v>
      </c>
      <c r="B1" s="2" t="s">
        <v>2</v>
      </c>
      <c r="C1" s="2" t="s">
        <v>32</v>
      </c>
      <c r="D1" s="2" t="s">
        <v>340</v>
      </c>
    </row>
    <row r="2" spans="1:4">
      <c r="A2" s="4" t="s">
        <v>345</v>
      </c>
      <c r="B2" s="7" t="n">
        <v>109307</v>
      </c>
      <c r="C2" s="7" t="n">
        <v>103320</v>
      </c>
    </row>
    <row r="3" spans="1:4">
      <c r="A3" s="4" t="s">
        <v>342</v>
      </c>
    </row>
    <row r="4" spans="1:4">
      <c r="A4" s="4" t="s">
        <v>345</v>
      </c>
      <c r="B4" s="7" t="n">
        <v>100000</v>
      </c>
      <c r="C4" s="7" t="n">
        <v>100000</v>
      </c>
      <c r="D4" s="7"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0"/>
  </cols>
  <sheetData>
    <row r="1" spans="1:2">
      <c r="A1" s="1" t="s">
        <v>346</v>
      </c>
      <c r="B1" s="2" t="s">
        <v>1</v>
      </c>
    </row>
    <row r="2" spans="1:2">
      <c r="B2" s="2" t="s">
        <v>347</v>
      </c>
    </row>
    <row r="3" spans="1:2">
      <c r="A3" s="4" t="s">
        <v>348</v>
      </c>
      <c r="B3" s="5" t="n">
        <v>4320000</v>
      </c>
    </row>
    <row r="4" spans="1:2">
      <c r="A4" s="4" t="s">
        <v>349</v>
      </c>
      <c r="B4" s="9" t="n">
        <v>0.1</v>
      </c>
    </row>
    <row r="5" spans="1:2">
      <c r="A5" s="4" t="s">
        <v>350</v>
      </c>
      <c r="B5" s="5" t="n">
        <v>4320000</v>
      </c>
    </row>
    <row r="6" spans="1:2">
      <c r="A6" s="4" t="s">
        <v>351</v>
      </c>
      <c r="B6" s="9" t="n">
        <v>0.1</v>
      </c>
    </row>
    <row r="7" spans="1:2">
      <c r="A7" s="4" t="s">
        <v>352</v>
      </c>
    </row>
    <row r="8" spans="1:2">
      <c r="A8" s="4" t="s">
        <v>348</v>
      </c>
      <c r="B8" s="5" t="n">
        <v>2880000</v>
      </c>
    </row>
    <row r="9" spans="1:2">
      <c r="A9" s="4" t="s">
        <v>349</v>
      </c>
      <c r="B9" s="9" t="n">
        <v>0.1</v>
      </c>
    </row>
    <row r="10" spans="1:2">
      <c r="A10" s="4" t="s">
        <v>350</v>
      </c>
      <c r="B10" s="5" t="n">
        <v>2880000</v>
      </c>
    </row>
    <row r="11" spans="1:2">
      <c r="A11" s="4" t="s">
        <v>351</v>
      </c>
      <c r="B11" s="9" t="n">
        <v>0.1</v>
      </c>
    </row>
    <row r="12" spans="1:2">
      <c r="A12" s="4" t="s">
        <v>352</v>
      </c>
    </row>
    <row r="13" spans="1:2">
      <c r="A13" s="4" t="s">
        <v>348</v>
      </c>
      <c r="B13" s="5" t="n">
        <v>1440000</v>
      </c>
    </row>
    <row r="14" spans="1:2">
      <c r="A14" s="4" t="s">
        <v>349</v>
      </c>
      <c r="B14" s="9" t="n">
        <v>0.1</v>
      </c>
    </row>
    <row r="15" spans="1:2">
      <c r="A15" s="4" t="s">
        <v>350</v>
      </c>
      <c r="B15" s="5" t="n">
        <v>1440000</v>
      </c>
    </row>
    <row r="16" spans="1:2">
      <c r="A16" s="4" t="s">
        <v>351</v>
      </c>
      <c r="B16" s="9"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47</v>
      </c>
    </row>
    <row r="3" spans="1:2">
      <c r="A3" s="4" t="s">
        <v>354</v>
      </c>
      <c r="B3" s="5" t="n">
        <v>6219200</v>
      </c>
    </row>
    <row r="4" spans="1:2">
      <c r="A4" s="4" t="s">
        <v>355</v>
      </c>
      <c r="B4" s="4" t="s">
        <v>356</v>
      </c>
    </row>
    <row r="5" spans="1:2">
      <c r="A5" s="4" t="s">
        <v>357</v>
      </c>
      <c r="B5" s="10" t="n">
        <v>0.625</v>
      </c>
    </row>
    <row r="6" spans="1:2">
      <c r="A6" s="4" t="s">
        <v>358</v>
      </c>
      <c r="B6" s="5" t="n">
        <v>6219200</v>
      </c>
    </row>
    <row r="7" spans="1:2">
      <c r="A7" s="4" t="s">
        <v>359</v>
      </c>
      <c r="B7" s="10" t="n">
        <v>0.625</v>
      </c>
    </row>
    <row r="8" spans="1:2">
      <c r="A8" s="4" t="s">
        <v>360</v>
      </c>
      <c r="B8"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57"/>
    <col customWidth="1" max="7" min="7" width="34"/>
    <col customWidth="1" max="8" min="8" width="12"/>
  </cols>
  <sheetData>
    <row r="1" spans="1:8">
      <c r="A1" s="1" t="s">
        <v>97</v>
      </c>
      <c r="B1" s="2" t="s">
        <v>98</v>
      </c>
      <c r="C1" s="2" t="s">
        <v>99</v>
      </c>
      <c r="D1" s="2" t="s">
        <v>100</v>
      </c>
      <c r="E1" s="2" t="s">
        <v>101</v>
      </c>
      <c r="F1" s="2" t="s">
        <v>102</v>
      </c>
      <c r="G1" s="2" t="s">
        <v>103</v>
      </c>
      <c r="H1" s="2" t="s">
        <v>104</v>
      </c>
    </row>
    <row r="2" spans="1:8">
      <c r="A2" s="4" t="s">
        <v>105</v>
      </c>
      <c r="B2" s="7" t="n">
        <v>4981</v>
      </c>
      <c r="C2" s="7" t="n">
        <v>5733811</v>
      </c>
      <c r="D2" s="7" t="n">
        <v>-4019428</v>
      </c>
      <c r="E2" s="7" t="n">
        <v>422584</v>
      </c>
      <c r="F2" s="7" t="n">
        <v>2141948</v>
      </c>
      <c r="G2" s="4" t="s">
        <v>46</v>
      </c>
      <c r="H2" s="7" t="n">
        <v>2141948</v>
      </c>
    </row>
    <row r="3" spans="1:8">
      <c r="A3" s="4" t="s">
        <v>106</v>
      </c>
      <c r="B3" s="5" t="n">
        <v>-503</v>
      </c>
      <c r="C3" s="5" t="n">
        <v>2050</v>
      </c>
      <c r="D3" s="5" t="n">
        <v>29739</v>
      </c>
      <c r="E3" s="5" t="n">
        <v>-2578</v>
      </c>
      <c r="F3" s="5" t="n">
        <v>28708</v>
      </c>
      <c r="G3" s="4" t="s">
        <v>46</v>
      </c>
      <c r="H3" s="5" t="n">
        <v>28708</v>
      </c>
    </row>
    <row r="4" spans="1:8">
      <c r="A4" s="4" t="s">
        <v>107</v>
      </c>
      <c r="B4" s="7" t="n">
        <v>4478</v>
      </c>
      <c r="C4" s="5" t="n">
        <v>5735861</v>
      </c>
      <c r="D4" s="5" t="n">
        <v>-3989689</v>
      </c>
      <c r="E4" s="5" t="n">
        <v>420006</v>
      </c>
      <c r="F4" s="5" t="n">
        <v>2170656</v>
      </c>
      <c r="H4" s="5" t="n">
        <v>2170656</v>
      </c>
    </row>
    <row r="5" spans="1:8">
      <c r="A5" s="4" t="s">
        <v>108</v>
      </c>
      <c r="B5" s="5" t="n">
        <v>49809000</v>
      </c>
    </row>
    <row r="6" spans="1:8">
      <c r="A6" s="4" t="s">
        <v>109</v>
      </c>
      <c r="B6" s="5" t="n">
        <v>-5025000</v>
      </c>
    </row>
    <row r="7" spans="1:8">
      <c r="A7" s="4" t="s">
        <v>110</v>
      </c>
      <c r="B7" s="5" t="n">
        <v>44784000</v>
      </c>
    </row>
    <row r="8" spans="1:8">
      <c r="A8" s="3" t="s">
        <v>111</v>
      </c>
    </row>
    <row r="9" spans="1:8">
      <c r="A9" s="4" t="s">
        <v>112</v>
      </c>
      <c r="B9" s="4" t="s">
        <v>46</v>
      </c>
      <c r="C9" s="5" t="n">
        <v>144000</v>
      </c>
      <c r="D9" s="4" t="s">
        <v>46</v>
      </c>
      <c r="E9" s="4" t="s">
        <v>46</v>
      </c>
      <c r="F9" s="5" t="n">
        <v>144000</v>
      </c>
      <c r="G9" s="4" t="s">
        <v>46</v>
      </c>
      <c r="H9" s="5" t="n">
        <v>144000</v>
      </c>
    </row>
    <row r="10" spans="1:8">
      <c r="A10" s="4" t="s">
        <v>113</v>
      </c>
      <c r="H10" s="5" t="n">
        <v>-2032274</v>
      </c>
    </row>
    <row r="11" spans="1:8">
      <c r="A11" s="4" t="s">
        <v>114</v>
      </c>
      <c r="B11" s="7" t="n">
        <v>515</v>
      </c>
      <c r="C11" s="5" t="n">
        <v>2031760</v>
      </c>
      <c r="D11" s="4" t="s">
        <v>46</v>
      </c>
      <c r="E11" s="4" t="s">
        <v>46</v>
      </c>
      <c r="F11" s="5" t="n">
        <v>2032275</v>
      </c>
      <c r="G11" s="4" t="s">
        <v>46</v>
      </c>
      <c r="H11" s="5" t="n">
        <v>-2032274</v>
      </c>
    </row>
    <row r="12" spans="1:8">
      <c r="A12" s="4" t="s">
        <v>115</v>
      </c>
      <c r="B12" s="5" t="n">
        <v>5145000</v>
      </c>
    </row>
    <row r="13" spans="1:8">
      <c r="A13" s="4" t="s">
        <v>116</v>
      </c>
      <c r="B13" s="7" t="n">
        <v>503</v>
      </c>
      <c r="C13" s="5" t="n">
        <v>-2050</v>
      </c>
      <c r="D13" s="4" t="s">
        <v>46</v>
      </c>
      <c r="E13" s="4" t="s">
        <v>46</v>
      </c>
      <c r="F13" s="5" t="n">
        <v>-1547</v>
      </c>
      <c r="H13" s="5" t="n">
        <v>-1547</v>
      </c>
    </row>
    <row r="14" spans="1:8">
      <c r="A14" s="4" t="s">
        <v>117</v>
      </c>
      <c r="B14" s="5" t="n">
        <v>5025000</v>
      </c>
    </row>
    <row r="15" spans="1:8">
      <c r="A15" s="4" t="s">
        <v>118</v>
      </c>
      <c r="B15" s="7" t="n">
        <v>30</v>
      </c>
      <c r="C15" s="5" t="n">
        <v>224970</v>
      </c>
      <c r="D15" s="4" t="s">
        <v>46</v>
      </c>
      <c r="E15" s="4" t="s">
        <v>46</v>
      </c>
      <c r="F15" s="5" t="n">
        <v>225000</v>
      </c>
      <c r="G15" s="4" t="s">
        <v>46</v>
      </c>
      <c r="H15" s="5" t="n">
        <v>225000</v>
      </c>
    </row>
    <row r="16" spans="1:8">
      <c r="A16" s="4" t="s">
        <v>119</v>
      </c>
      <c r="B16" s="5" t="n">
        <v>300000</v>
      </c>
    </row>
    <row r="17" spans="1:8">
      <c r="A17" s="4" t="s">
        <v>120</v>
      </c>
      <c r="H17" s="5" t="n">
        <v>92903</v>
      </c>
    </row>
    <row r="18" spans="1:8">
      <c r="A18" s="4" t="s">
        <v>121</v>
      </c>
      <c r="H18" s="5" t="n">
        <v>-745</v>
      </c>
    </row>
    <row r="19" spans="1:8">
      <c r="A19" s="4" t="s">
        <v>122</v>
      </c>
      <c r="B19" s="4" t="s">
        <v>46</v>
      </c>
      <c r="C19" s="4" t="s">
        <v>46</v>
      </c>
      <c r="D19" s="4" t="s">
        <v>46</v>
      </c>
      <c r="E19" s="5" t="n">
        <v>92158</v>
      </c>
      <c r="F19" s="5" t="n">
        <v>92158</v>
      </c>
      <c r="G19" s="4" t="s">
        <v>46</v>
      </c>
      <c r="H19" s="5" t="n">
        <v>92158</v>
      </c>
    </row>
    <row r="20" spans="1:8">
      <c r="A20" s="4" t="s">
        <v>123</v>
      </c>
      <c r="B20" s="4" t="s">
        <v>46</v>
      </c>
      <c r="C20" s="4" t="s">
        <v>46</v>
      </c>
      <c r="D20" s="4" t="s">
        <v>46</v>
      </c>
      <c r="E20" s="4" t="s">
        <v>46</v>
      </c>
      <c r="F20" s="4" t="s">
        <v>46</v>
      </c>
      <c r="G20" s="4" t="s">
        <v>46</v>
      </c>
      <c r="H20" s="5" t="n">
        <v>-3443848</v>
      </c>
    </row>
    <row r="21" spans="1:8">
      <c r="A21" s="4" t="s">
        <v>124</v>
      </c>
      <c r="B21" s="4" t="s">
        <v>46</v>
      </c>
      <c r="C21" s="4" t="s">
        <v>46</v>
      </c>
      <c r="D21" s="4" t="s">
        <v>46</v>
      </c>
      <c r="E21" s="4" t="s">
        <v>46</v>
      </c>
      <c r="F21" s="4" t="s">
        <v>46</v>
      </c>
      <c r="G21" s="4" t="s">
        <v>46</v>
      </c>
      <c r="H21" s="5" t="n">
        <v>28122</v>
      </c>
    </row>
    <row r="22" spans="1:8">
      <c r="A22" s="4" t="s">
        <v>125</v>
      </c>
      <c r="B22" s="4" t="s">
        <v>46</v>
      </c>
      <c r="C22" s="4" t="s">
        <v>46</v>
      </c>
      <c r="D22" s="5" t="n">
        <v>-3415726</v>
      </c>
      <c r="E22" s="4" t="s">
        <v>46</v>
      </c>
      <c r="F22" s="5" t="n">
        <v>-3415726</v>
      </c>
      <c r="G22" s="4" t="s">
        <v>46</v>
      </c>
      <c r="H22" s="5" t="n">
        <v>-3415726</v>
      </c>
    </row>
    <row r="23" spans="1:8">
      <c r="A23" s="4" t="s">
        <v>126</v>
      </c>
      <c r="H23" s="5" t="n">
        <v>1192278</v>
      </c>
    </row>
    <row r="24" spans="1:8">
      <c r="A24" s="4" t="s">
        <v>127</v>
      </c>
      <c r="H24" s="5" t="n">
        <v>54538</v>
      </c>
    </row>
    <row r="25" spans="1:8">
      <c r="A25" s="4" t="s">
        <v>128</v>
      </c>
      <c r="B25" s="7" t="n">
        <v>5526</v>
      </c>
      <c r="C25" s="7" t="n">
        <v>8134541</v>
      </c>
      <c r="D25" s="7" t="n">
        <v>-7405415</v>
      </c>
      <c r="E25" s="7" t="n">
        <v>512164</v>
      </c>
      <c r="F25" s="7" t="n">
        <v>1246816</v>
      </c>
      <c r="G25" s="4" t="s">
        <v>46</v>
      </c>
      <c r="H25" s="7" t="n">
        <v>1246816</v>
      </c>
    </row>
    <row r="26" spans="1:8">
      <c r="A26" s="4" t="s">
        <v>129</v>
      </c>
      <c r="B26" s="5" t="n">
        <v>5525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80"/>
  </cols>
  <sheetData>
    <row r="1" spans="1:7">
      <c r="A1" s="1" t="s">
        <v>361</v>
      </c>
      <c r="B1" s="2" t="s">
        <v>362</v>
      </c>
      <c r="C1" s="2" t="s">
        <v>2</v>
      </c>
      <c r="D1" s="2" t="s">
        <v>363</v>
      </c>
      <c r="E1" s="2" t="s">
        <v>2</v>
      </c>
      <c r="F1" s="2" t="s">
        <v>33</v>
      </c>
      <c r="G1" s="2" t="s">
        <v>32</v>
      </c>
    </row>
    <row r="2" spans="1:7">
      <c r="A2" s="4" t="s">
        <v>69</v>
      </c>
      <c r="C2" s="5" t="n">
        <v>100000000</v>
      </c>
      <c r="E2" s="5" t="n">
        <v>100000000</v>
      </c>
      <c r="G2" s="5" t="n">
        <v>100000000</v>
      </c>
    </row>
    <row r="3" spans="1:7">
      <c r="A3" s="4" t="s">
        <v>68</v>
      </c>
      <c r="C3" s="8" t="n">
        <v>0.0001</v>
      </c>
      <c r="E3" s="8" t="n">
        <v>0.0001</v>
      </c>
      <c r="G3" s="8" t="n">
        <v>0.0001</v>
      </c>
    </row>
    <row r="4" spans="1:7">
      <c r="A4" s="4" t="s">
        <v>70</v>
      </c>
      <c r="C4" s="5" t="n">
        <v>55254000</v>
      </c>
      <c r="E4" s="5" t="n">
        <v>55254000</v>
      </c>
      <c r="G4" s="5" t="n">
        <v>44784000</v>
      </c>
    </row>
    <row r="5" spans="1:7">
      <c r="A5" s="4" t="s">
        <v>71</v>
      </c>
      <c r="C5" s="5" t="n">
        <v>55254000</v>
      </c>
      <c r="E5" s="5" t="n">
        <v>55254000</v>
      </c>
      <c r="G5" s="5" t="n">
        <v>44784000</v>
      </c>
    </row>
    <row r="6" spans="1:7">
      <c r="A6" s="4" t="s">
        <v>364</v>
      </c>
      <c r="E6" s="7" t="n">
        <v>225000</v>
      </c>
    </row>
    <row r="7" spans="1:7">
      <c r="A7" s="4" t="s">
        <v>258</v>
      </c>
      <c r="E7" s="5" t="n">
        <v>25000</v>
      </c>
    </row>
    <row r="8" spans="1:7">
      <c r="A8" s="4" t="s">
        <v>365</v>
      </c>
      <c r="E8" s="7" t="n">
        <v>144000</v>
      </c>
      <c r="F8" s="4" t="s">
        <v>46</v>
      </c>
    </row>
    <row r="9" spans="1:7">
      <c r="A9" s="4" t="s">
        <v>242</v>
      </c>
    </row>
    <row r="10" spans="1:7">
      <c r="A10" s="4" t="s">
        <v>366</v>
      </c>
      <c r="G10" s="10" t="n">
        <v>0.625</v>
      </c>
    </row>
    <row r="11" spans="1:7">
      <c r="A11" s="4" t="s">
        <v>367</v>
      </c>
      <c r="C11" s="7" t="n">
        <v>0</v>
      </c>
      <c r="E11" s="5" t="n">
        <v>0</v>
      </c>
      <c r="G11" s="7" t="n">
        <v>0</v>
      </c>
    </row>
    <row r="12" spans="1:7">
      <c r="A12" s="4" t="s">
        <v>368</v>
      </c>
    </row>
    <row r="13" spans="1:7">
      <c r="A13" s="4" t="s">
        <v>365</v>
      </c>
      <c r="E13" s="7" t="n">
        <v>144000</v>
      </c>
      <c r="F13" s="7" t="n">
        <v>0</v>
      </c>
    </row>
    <row r="14" spans="1:7">
      <c r="A14" s="4" t="s">
        <v>260</v>
      </c>
    </row>
    <row r="15" spans="1:7">
      <c r="A15" s="4" t="s">
        <v>68</v>
      </c>
      <c r="C15" s="8" t="n">
        <v>0.0001</v>
      </c>
      <c r="E15" s="8" t="n">
        <v>0.0001</v>
      </c>
    </row>
    <row r="16" spans="1:7">
      <c r="A16" s="4" t="s">
        <v>369</v>
      </c>
      <c r="B16" s="5" t="n">
        <v>5145000</v>
      </c>
    </row>
    <row r="17" spans="1:7">
      <c r="A17" s="4" t="s">
        <v>261</v>
      </c>
      <c r="E17" s="5" t="n">
        <v>5000000</v>
      </c>
    </row>
    <row r="18" spans="1:7">
      <c r="A18" s="4" t="s">
        <v>263</v>
      </c>
      <c r="E18" s="5" t="n">
        <v>2</v>
      </c>
    </row>
    <row r="19" spans="1:7">
      <c r="A19" s="4" t="s">
        <v>267</v>
      </c>
      <c r="E19" s="5" t="n">
        <v>2</v>
      </c>
    </row>
    <row r="20" spans="1:7">
      <c r="A20" s="4" t="s">
        <v>262</v>
      </c>
      <c r="E20" s="5" t="n">
        <v>4975000</v>
      </c>
    </row>
    <row r="21" spans="1:7">
      <c r="A21" s="4" t="s">
        <v>258</v>
      </c>
      <c r="E21" s="5" t="n">
        <v>49929000</v>
      </c>
    </row>
    <row r="22" spans="1:7">
      <c r="A22" s="4" t="s">
        <v>370</v>
      </c>
      <c r="E22" s="4" t="s">
        <v>371</v>
      </c>
    </row>
    <row r="23" spans="1:7">
      <c r="A23" s="4" t="s">
        <v>270</v>
      </c>
    </row>
    <row r="24" spans="1:7">
      <c r="A24" s="4" t="s">
        <v>271</v>
      </c>
      <c r="C24" s="5" t="n">
        <v>6219200</v>
      </c>
      <c r="E24" s="5" t="n">
        <v>6219200</v>
      </c>
    </row>
    <row r="25" spans="1:7">
      <c r="A25" s="4" t="s">
        <v>272</v>
      </c>
      <c r="C25" s="4" t="s">
        <v>273</v>
      </c>
      <c r="E25" s="4" t="s">
        <v>273</v>
      </c>
    </row>
    <row r="26" spans="1:7">
      <c r="A26" s="4" t="s">
        <v>372</v>
      </c>
    </row>
    <row r="27" spans="1:7">
      <c r="A27" s="4" t="s">
        <v>373</v>
      </c>
      <c r="B27" s="5" t="n">
        <v>2572500</v>
      </c>
    </row>
    <row r="28" spans="1:7">
      <c r="A28" s="4" t="s">
        <v>374</v>
      </c>
    </row>
    <row r="29" spans="1:7">
      <c r="A29" s="4" t="s">
        <v>261</v>
      </c>
      <c r="C29" s="5" t="n">
        <v>300000</v>
      </c>
      <c r="D29" s="5" t="n">
        <v>300000</v>
      </c>
    </row>
    <row r="30" spans="1:7">
      <c r="A30" s="4" t="s">
        <v>364</v>
      </c>
      <c r="C30" s="7" t="n">
        <v>225000</v>
      </c>
      <c r="D30" s="7" t="n">
        <v>225000</v>
      </c>
    </row>
    <row r="31" spans="1:7">
      <c r="A31" s="4" t="s">
        <v>375</v>
      </c>
    </row>
    <row r="32" spans="1:7">
      <c r="A32" s="4" t="s">
        <v>376</v>
      </c>
      <c r="G32" s="5" t="n">
        <v>4784000</v>
      </c>
    </row>
    <row r="33" spans="1:7">
      <c r="A33" s="4" t="s">
        <v>377</v>
      </c>
      <c r="G33" s="5" t="n">
        <v>2392000</v>
      </c>
    </row>
    <row r="34" spans="1:7">
      <c r="A34" s="4" t="s">
        <v>378</v>
      </c>
      <c r="G34" s="10" t="n">
        <v>0.625</v>
      </c>
    </row>
    <row r="35" spans="1:7">
      <c r="A35" s="4" t="s">
        <v>379</v>
      </c>
      <c r="G35" s="9" t="n">
        <v>1.25</v>
      </c>
    </row>
    <row r="36" spans="1:7">
      <c r="A36" s="4" t="s">
        <v>380</v>
      </c>
      <c r="G36" s="4" t="s">
        <v>381</v>
      </c>
    </row>
    <row r="37" spans="1:7">
      <c r="A37" s="4" t="s">
        <v>382</v>
      </c>
    </row>
    <row r="38" spans="1:7">
      <c r="A38" s="4" t="s">
        <v>366</v>
      </c>
      <c r="C38" s="10" t="n">
        <v>0.625</v>
      </c>
      <c r="E38" s="10" t="n">
        <v>0.625</v>
      </c>
    </row>
    <row r="39" spans="1:7">
      <c r="A39" s="4" t="s">
        <v>383</v>
      </c>
      <c r="E39" s="4" t="s">
        <v>336</v>
      </c>
    </row>
    <row r="40" spans="1:7">
      <c r="A40" s="4" t="s">
        <v>384</v>
      </c>
    </row>
    <row r="41" spans="1:7">
      <c r="A41" s="4" t="s">
        <v>376</v>
      </c>
      <c r="C41" s="5" t="n">
        <v>717600</v>
      </c>
      <c r="E41" s="5" t="n">
        <v>717600</v>
      </c>
    </row>
    <row r="42" spans="1:7">
      <c r="A42" s="4" t="s">
        <v>377</v>
      </c>
      <c r="C42" s="5" t="n">
        <v>358800</v>
      </c>
      <c r="E42" s="5" t="n">
        <v>358800</v>
      </c>
    </row>
    <row r="43" spans="1:7">
      <c r="A43" s="4" t="s">
        <v>378</v>
      </c>
      <c r="C43" s="10" t="n">
        <v>0.625</v>
      </c>
      <c r="E43" s="10" t="n">
        <v>0.625</v>
      </c>
    </row>
    <row r="44" spans="1:7">
      <c r="A44" s="4" t="s">
        <v>379</v>
      </c>
      <c r="C44" s="9" t="n">
        <v>1.25</v>
      </c>
      <c r="E44" s="9" t="n">
        <v>1.25</v>
      </c>
    </row>
    <row r="45" spans="1:7">
      <c r="A45" s="4" t="s">
        <v>380</v>
      </c>
      <c r="E45" s="4" t="s">
        <v>385</v>
      </c>
    </row>
    <row r="46" spans="1:7">
      <c r="A46" s="4" t="s">
        <v>383</v>
      </c>
      <c r="E46" s="4" t="s">
        <v>336</v>
      </c>
    </row>
    <row r="47" spans="1:7">
      <c r="A47" s="4" t="s">
        <v>386</v>
      </c>
    </row>
    <row r="48" spans="1:7">
      <c r="A48" s="4" t="s">
        <v>376</v>
      </c>
      <c r="C48" s="5" t="n">
        <v>1435200</v>
      </c>
      <c r="E48" s="5" t="n">
        <v>1435200</v>
      </c>
    </row>
    <row r="49" spans="1:7">
      <c r="A49" s="4" t="s">
        <v>377</v>
      </c>
      <c r="C49" s="5" t="n">
        <v>717600</v>
      </c>
      <c r="E49" s="5" t="n">
        <v>717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387</v>
      </c>
      <c r="B1" s="2" t="s">
        <v>73</v>
      </c>
      <c r="D1" s="2" t="s">
        <v>1</v>
      </c>
    </row>
    <row r="2" spans="1:5">
      <c r="B2" s="2" t="s">
        <v>2</v>
      </c>
      <c r="C2" s="2" t="s">
        <v>33</v>
      </c>
      <c r="D2" s="2" t="s">
        <v>2</v>
      </c>
      <c r="E2" s="2" t="s">
        <v>33</v>
      </c>
    </row>
    <row r="3" spans="1:5">
      <c r="A3" s="3" t="s">
        <v>296</v>
      </c>
    </row>
    <row r="4" spans="1:5">
      <c r="A4" s="4" t="s">
        <v>297</v>
      </c>
      <c r="B4" s="7" t="n">
        <v>595317</v>
      </c>
      <c r="C4" s="7" t="n">
        <v>72963</v>
      </c>
      <c r="D4" s="7" t="n">
        <v>1093301</v>
      </c>
      <c r="E4" s="7" t="n">
        <v>107536</v>
      </c>
    </row>
    <row r="5" spans="1:5">
      <c r="A5" s="4" t="s">
        <v>298</v>
      </c>
      <c r="B5" s="5" t="n">
        <v>18351</v>
      </c>
      <c r="C5" s="5" t="n">
        <v>26426</v>
      </c>
      <c r="D5" s="5" t="n">
        <v>149323</v>
      </c>
      <c r="E5" s="5" t="n">
        <v>45195</v>
      </c>
    </row>
    <row r="6" spans="1:5">
      <c r="A6" s="4" t="s">
        <v>388</v>
      </c>
      <c r="B6" s="5" t="n">
        <v>12602</v>
      </c>
      <c r="C6" s="5" t="n">
        <v>6038</v>
      </c>
      <c r="D6" s="5" t="n">
        <v>13580</v>
      </c>
      <c r="E6" s="5" t="n">
        <v>8739</v>
      </c>
    </row>
    <row r="7" spans="1:5">
      <c r="A7" s="4" t="s">
        <v>300</v>
      </c>
      <c r="B7" s="5" t="n">
        <v>146</v>
      </c>
      <c r="C7" s="4" t="s">
        <v>46</v>
      </c>
      <c r="D7" s="5" t="n">
        <v>146</v>
      </c>
      <c r="E7" s="4" t="s">
        <v>46</v>
      </c>
    </row>
    <row r="8" spans="1:5">
      <c r="A8" s="4" t="s">
        <v>75</v>
      </c>
      <c r="B8" s="7" t="n">
        <v>626416</v>
      </c>
      <c r="C8" s="7" t="n">
        <v>105427</v>
      </c>
      <c r="D8" s="7" t="n">
        <v>1256350</v>
      </c>
      <c r="E8" s="7" t="n">
        <v>1614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9</v>
      </c>
      <c r="B1" s="2" t="s">
        <v>1</v>
      </c>
    </row>
    <row r="2" spans="1:3">
      <c r="B2" s="2" t="s">
        <v>2</v>
      </c>
      <c r="C2" s="2" t="s">
        <v>33</v>
      </c>
    </row>
    <row r="3" spans="1:3">
      <c r="A3" s="3" t="s">
        <v>193</v>
      </c>
    </row>
    <row r="4" spans="1:3">
      <c r="A4" s="4" t="s">
        <v>390</v>
      </c>
      <c r="B4" s="7" t="n">
        <v>144000</v>
      </c>
    </row>
    <row r="5" spans="1:3">
      <c r="A5" s="4" t="s">
        <v>312</v>
      </c>
      <c r="B5" s="5" t="n">
        <v>2032274</v>
      </c>
      <c r="C5" s="4" t="s">
        <v>46</v>
      </c>
    </row>
    <row r="6" spans="1:3">
      <c r="A6" s="4" t="s">
        <v>112</v>
      </c>
      <c r="B6" s="7" t="n">
        <v>2176274</v>
      </c>
      <c r="C6" s="4" t="s">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3</v>
      </c>
    </row>
    <row r="3" spans="1:3">
      <c r="A3" s="3" t="s">
        <v>392</v>
      </c>
    </row>
    <row r="4" spans="1:3">
      <c r="A4" s="4" t="s">
        <v>393</v>
      </c>
      <c r="B4" s="5" t="n">
        <v>6219200</v>
      </c>
      <c r="C4" s="5" t="n">
        <v>4320000</v>
      </c>
    </row>
    <row r="5" spans="1:3">
      <c r="A5" s="4" t="s">
        <v>368</v>
      </c>
    </row>
    <row r="6" spans="1:3">
      <c r="A6" s="3" t="s">
        <v>392</v>
      </c>
    </row>
    <row r="7" spans="1:3">
      <c r="A7" s="4" t="s">
        <v>393</v>
      </c>
      <c r="B7" s="4" t="s">
        <v>46</v>
      </c>
      <c r="C7" s="5" t="n">
        <v>4320000</v>
      </c>
    </row>
    <row r="8" spans="1:3">
      <c r="A8" s="4" t="s">
        <v>242</v>
      </c>
    </row>
    <row r="9" spans="1:3">
      <c r="A9" s="3" t="s">
        <v>392</v>
      </c>
    </row>
    <row r="10" spans="1:3">
      <c r="A10" s="4" t="s">
        <v>393</v>
      </c>
      <c r="B10" s="5" t="n">
        <v>6219200</v>
      </c>
      <c r="C10" s="4" t="s">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94</v>
      </c>
      <c r="B1" s="2" t="s">
        <v>1</v>
      </c>
    </row>
    <row r="2" spans="1:2">
      <c r="B2" s="2" t="s">
        <v>395</v>
      </c>
    </row>
    <row r="3" spans="1:2">
      <c r="A3" s="4" t="s">
        <v>396</v>
      </c>
      <c r="B3" s="7" t="n">
        <v>2729</v>
      </c>
    </row>
    <row r="4" spans="1:2">
      <c r="A4" s="4" t="s">
        <v>397</v>
      </c>
      <c r="B4" s="4" t="s">
        <v>398</v>
      </c>
    </row>
    <row r="5" spans="1:2">
      <c r="A5" s="4" t="s">
        <v>399</v>
      </c>
      <c r="B5" s="7" t="n">
        <v>16371</v>
      </c>
    </row>
    <row r="6" spans="1:2">
      <c r="A6" s="4" t="s">
        <v>400</v>
      </c>
    </row>
    <row r="7" spans="1:2">
      <c r="A7" s="4" t="s">
        <v>401</v>
      </c>
      <c r="B7"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50"/>
    <col customWidth="1" max="6" min="6" width="14"/>
    <col customWidth="1" max="7" min="7" width="14"/>
    <col customWidth="1" max="8" min="8" width="14"/>
    <col customWidth="1" max="9" min="9" width="14"/>
  </cols>
  <sheetData>
    <row r="1" spans="1:9">
      <c r="A1" s="1" t="s">
        <v>403</v>
      </c>
      <c r="B1" s="2" t="s">
        <v>73</v>
      </c>
      <c r="C1" s="2" t="s">
        <v>1</v>
      </c>
      <c r="E1" s="2" t="s">
        <v>404</v>
      </c>
    </row>
    <row r="2" spans="1:9">
      <c r="B2" s="2" t="s">
        <v>405</v>
      </c>
      <c r="C2" s="2" t="s">
        <v>2</v>
      </c>
      <c r="D2" s="2" t="s">
        <v>33</v>
      </c>
      <c r="E2" s="2" t="s">
        <v>406</v>
      </c>
      <c r="F2" s="2" t="s">
        <v>3</v>
      </c>
      <c r="G2" s="2" t="s">
        <v>407</v>
      </c>
      <c r="H2" s="2" t="s">
        <v>408</v>
      </c>
      <c r="I2" s="2" t="s">
        <v>32</v>
      </c>
    </row>
    <row r="3" spans="1:9">
      <c r="A3" s="4" t="s">
        <v>409</v>
      </c>
      <c r="C3" s="7" t="n">
        <v>225000</v>
      </c>
      <c r="D3" s="4" t="s">
        <v>46</v>
      </c>
    </row>
    <row r="4" spans="1:9">
      <c r="A4" s="4" t="s">
        <v>52</v>
      </c>
      <c r="C4" s="7" t="n">
        <v>109307</v>
      </c>
      <c r="I4" s="7" t="n">
        <v>103320</v>
      </c>
    </row>
    <row r="5" spans="1:9">
      <c r="A5" s="4" t="s">
        <v>410</v>
      </c>
    </row>
    <row r="6" spans="1:9">
      <c r="A6" s="4" t="s">
        <v>411</v>
      </c>
      <c r="E6" s="7" t="n">
        <v>100000</v>
      </c>
    </row>
    <row r="7" spans="1:9">
      <c r="A7" s="4" t="s">
        <v>412</v>
      </c>
      <c r="E7" s="4" t="s">
        <v>413</v>
      </c>
    </row>
    <row r="8" spans="1:9">
      <c r="A8" s="4" t="s">
        <v>414</v>
      </c>
      <c r="E8" s="4" t="s">
        <v>415</v>
      </c>
    </row>
    <row r="9" spans="1:9">
      <c r="A9" s="4" t="s">
        <v>52</v>
      </c>
      <c r="F9" s="7" t="n">
        <v>20000</v>
      </c>
    </row>
    <row r="10" spans="1:9">
      <c r="A10" s="4" t="s">
        <v>416</v>
      </c>
    </row>
    <row r="11" spans="1:9">
      <c r="A11" s="4" t="s">
        <v>411</v>
      </c>
      <c r="G11" s="7" t="n">
        <v>275000</v>
      </c>
    </row>
    <row r="12" spans="1:9">
      <c r="A12" s="4" t="s">
        <v>52</v>
      </c>
      <c r="G12" s="7" t="n">
        <v>6</v>
      </c>
    </row>
    <row r="13" spans="1:9">
      <c r="A13" s="4" t="s">
        <v>417</v>
      </c>
    </row>
    <row r="14" spans="1:9">
      <c r="A14" s="4" t="s">
        <v>411</v>
      </c>
      <c r="H14" s="7" t="n">
        <v>275000</v>
      </c>
    </row>
    <row r="15" spans="1:9">
      <c r="A15" s="4" t="s">
        <v>52</v>
      </c>
      <c r="H15" s="7" t="n">
        <v>6</v>
      </c>
    </row>
    <row r="16" spans="1:9">
      <c r="A16" s="4" t="s">
        <v>418</v>
      </c>
    </row>
    <row r="17" spans="1:9">
      <c r="A17" s="4" t="s">
        <v>419</v>
      </c>
      <c r="B17" s="5" t="n">
        <v>200000</v>
      </c>
    </row>
    <row r="18" spans="1:9">
      <c r="A18" s="4" t="s">
        <v>409</v>
      </c>
      <c r="B18" s="7" t="n">
        <v>15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0</v>
      </c>
      <c r="B1" s="2" t="s">
        <v>1</v>
      </c>
    </row>
    <row r="2" spans="1:3">
      <c r="B2" s="2" t="s">
        <v>2</v>
      </c>
      <c r="C2" s="2" t="s">
        <v>33</v>
      </c>
    </row>
    <row r="3" spans="1:3">
      <c r="A3" s="3" t="s">
        <v>131</v>
      </c>
    </row>
    <row r="4" spans="1:3">
      <c r="A4" s="4" t="s">
        <v>132</v>
      </c>
      <c r="B4" s="7" t="n">
        <v>-3415726</v>
      </c>
      <c r="C4" s="7" t="n">
        <v>-1005475</v>
      </c>
    </row>
    <row r="5" spans="1:3">
      <c r="A5" s="4" t="s">
        <v>133</v>
      </c>
      <c r="B5" s="4" t="s">
        <v>46</v>
      </c>
      <c r="C5" s="4" t="s">
        <v>46</v>
      </c>
    </row>
    <row r="6" spans="1:3">
      <c r="A6" s="4" t="s">
        <v>125</v>
      </c>
      <c r="B6" s="5" t="n">
        <v>-3415726</v>
      </c>
      <c r="C6" s="5" t="n">
        <v>-1005475</v>
      </c>
    </row>
    <row r="7" spans="1:3">
      <c r="A7" s="3" t="s">
        <v>134</v>
      </c>
    </row>
    <row r="8" spans="1:3">
      <c r="A8" s="4" t="s">
        <v>135</v>
      </c>
      <c r="B8" s="5" t="n">
        <v>17190</v>
      </c>
      <c r="C8" s="5" t="n">
        <v>16920</v>
      </c>
    </row>
    <row r="9" spans="1:3">
      <c r="A9" s="4" t="s">
        <v>136</v>
      </c>
      <c r="B9" s="5" t="n">
        <v>21500</v>
      </c>
      <c r="C9" s="4" t="s">
        <v>46</v>
      </c>
    </row>
    <row r="10" spans="1:3">
      <c r="A10" s="4" t="s">
        <v>137</v>
      </c>
      <c r="B10" s="5" t="n">
        <v>144000</v>
      </c>
      <c r="C10" s="4" t="s">
        <v>46</v>
      </c>
    </row>
    <row r="11" spans="1:3">
      <c r="A11" s="4" t="s">
        <v>114</v>
      </c>
      <c r="B11" s="5" t="n">
        <v>2032274</v>
      </c>
      <c r="C11" s="4" t="s">
        <v>46</v>
      </c>
    </row>
    <row r="12" spans="1:3">
      <c r="A12" s="4" t="s">
        <v>138</v>
      </c>
      <c r="B12" s="5" t="n">
        <v>-3000</v>
      </c>
      <c r="C12" s="4" t="s">
        <v>46</v>
      </c>
    </row>
    <row r="13" spans="1:3">
      <c r="A13" s="3" t="s">
        <v>139</v>
      </c>
    </row>
    <row r="14" spans="1:3">
      <c r="A14" s="4" t="s">
        <v>37</v>
      </c>
      <c r="B14" s="5" t="n">
        <v>-145592</v>
      </c>
      <c r="C14" s="5" t="n">
        <v>-57754</v>
      </c>
    </row>
    <row r="15" spans="1:3">
      <c r="A15" s="4" t="s">
        <v>38</v>
      </c>
      <c r="B15" s="5" t="n">
        <v>160126</v>
      </c>
      <c r="C15" s="5" t="n">
        <v>85558</v>
      </c>
    </row>
    <row r="16" spans="1:3">
      <c r="A16" s="4" t="s">
        <v>39</v>
      </c>
      <c r="B16" s="5" t="n">
        <v>75813</v>
      </c>
      <c r="C16" s="5" t="n">
        <v>-141374</v>
      </c>
    </row>
    <row r="17" spans="1:3">
      <c r="A17" s="4" t="s">
        <v>40</v>
      </c>
      <c r="B17" s="5" t="n">
        <v>33298</v>
      </c>
      <c r="C17" s="5" t="n">
        <v>46357</v>
      </c>
    </row>
    <row r="18" spans="1:3">
      <c r="A18" s="4" t="s">
        <v>47</v>
      </c>
      <c r="B18" s="5" t="n">
        <v>-419</v>
      </c>
      <c r="C18" s="5" t="n">
        <v>-5038</v>
      </c>
    </row>
    <row r="19" spans="1:3">
      <c r="A19" s="4" t="s">
        <v>140</v>
      </c>
      <c r="B19" s="5" t="n">
        <v>94783</v>
      </c>
      <c r="C19" s="5" t="n">
        <v>23556</v>
      </c>
    </row>
    <row r="20" spans="1:3">
      <c r="A20" s="4" t="s">
        <v>53</v>
      </c>
      <c r="B20" s="5" t="n">
        <v>-103849</v>
      </c>
      <c r="C20" s="5" t="n">
        <v>35437</v>
      </c>
    </row>
    <row r="21" spans="1:3">
      <c r="A21" s="4" t="s">
        <v>54</v>
      </c>
      <c r="B21" s="5" t="n">
        <v>68357</v>
      </c>
      <c r="C21" s="5" t="n">
        <v>18982</v>
      </c>
    </row>
    <row r="22" spans="1:3">
      <c r="A22" s="4" t="s">
        <v>141</v>
      </c>
      <c r="B22" s="5" t="n">
        <v>5987</v>
      </c>
      <c r="C22" s="4" t="s">
        <v>46</v>
      </c>
    </row>
    <row r="23" spans="1:3">
      <c r="A23" s="4" t="s">
        <v>142</v>
      </c>
      <c r="B23" s="5" t="n">
        <v>-1015258</v>
      </c>
      <c r="C23" s="5" t="n">
        <v>-982831</v>
      </c>
    </row>
    <row r="24" spans="1:3">
      <c r="A24" s="3" t="s">
        <v>143</v>
      </c>
    </row>
    <row r="25" spans="1:3">
      <c r="A25" s="4" t="s">
        <v>144</v>
      </c>
      <c r="B25" s="5" t="n">
        <v>-453</v>
      </c>
      <c r="C25" s="5" t="n">
        <v>-1819</v>
      </c>
    </row>
    <row r="26" spans="1:3">
      <c r="A26" s="4" t="s">
        <v>145</v>
      </c>
      <c r="B26" s="5" t="n">
        <v>-453</v>
      </c>
      <c r="C26" s="5" t="n">
        <v>-1819</v>
      </c>
    </row>
    <row r="27" spans="1:3">
      <c r="A27" s="3" t="s">
        <v>146</v>
      </c>
    </row>
    <row r="28" spans="1:3">
      <c r="A28" s="4" t="s">
        <v>147</v>
      </c>
      <c r="B28" s="5" t="n">
        <v>225000</v>
      </c>
      <c r="C28" s="4" t="s">
        <v>46</v>
      </c>
    </row>
    <row r="29" spans="1:3">
      <c r="A29" s="4" t="s">
        <v>148</v>
      </c>
      <c r="B29" s="4" t="s">
        <v>46</v>
      </c>
      <c r="C29" s="5" t="n">
        <v>719962</v>
      </c>
    </row>
    <row r="30" spans="1:3">
      <c r="A30" s="4" t="s">
        <v>149</v>
      </c>
      <c r="B30" s="5" t="n">
        <v>225000</v>
      </c>
      <c r="C30" s="5" t="n">
        <v>719962</v>
      </c>
    </row>
    <row r="31" spans="1:3">
      <c r="A31" s="4" t="s">
        <v>150</v>
      </c>
      <c r="B31" s="5" t="n">
        <v>92158</v>
      </c>
      <c r="C31" s="5" t="n">
        <v>106252</v>
      </c>
    </row>
    <row r="32" spans="1:3">
      <c r="A32" s="4" t="s">
        <v>151</v>
      </c>
      <c r="B32" s="5" t="n">
        <v>-698552</v>
      </c>
      <c r="C32" s="5" t="n">
        <v>-158437</v>
      </c>
    </row>
    <row r="33" spans="1:3">
      <c r="A33" s="4" t="s">
        <v>152</v>
      </c>
      <c r="B33" s="5" t="n">
        <v>832159</v>
      </c>
      <c r="C33" s="5" t="n">
        <v>173828</v>
      </c>
    </row>
    <row r="34" spans="1:3">
      <c r="A34" s="4" t="s">
        <v>153</v>
      </c>
      <c r="B34" s="5" t="n">
        <v>135060</v>
      </c>
      <c r="C34" s="5" t="n">
        <v>15391</v>
      </c>
    </row>
    <row r="35" spans="1:3">
      <c r="A35" s="3" t="s">
        <v>154</v>
      </c>
    </row>
    <row r="36" spans="1:3">
      <c r="A36" s="4" t="s">
        <v>155</v>
      </c>
      <c r="B36" s="4" t="s">
        <v>46</v>
      </c>
      <c r="C36" s="4" t="s">
        <v>46</v>
      </c>
    </row>
    <row r="37" spans="1:3">
      <c r="A37" s="4" t="s">
        <v>156</v>
      </c>
      <c r="B37" s="4" t="s">
        <v>46</v>
      </c>
      <c r="C37"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9:49:12Z</dcterms:created>
  <dcterms:modified xmlns:dcterms="http://purl.org/dc/terms/" xmlns:xsi="http://www.w3.org/2001/XMLSchema-instance" xsi:type="dcterms:W3CDTF">2016-12-12T19:49:12Z</dcterms:modified>
</cp:coreProperties>
</file>